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Marketable Securities" sheetId="8" state="visible" r:id="rId8"/>
    <sheet xmlns:r="http://schemas.openxmlformats.org/officeDocument/2006/relationships" name="Earnings (Loss) Per Share"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Shareholders' Equity and Debt" sheetId="12" state="visible" r:id="rId12"/>
    <sheet xmlns:r="http://schemas.openxmlformats.org/officeDocument/2006/relationships" name="Income Taxes" sheetId="13" state="visible" r:id="rId13"/>
    <sheet xmlns:r="http://schemas.openxmlformats.org/officeDocument/2006/relationships" name="Collaborative Agreements" sheetId="14" state="visible" r:id="rId14"/>
    <sheet xmlns:r="http://schemas.openxmlformats.org/officeDocument/2006/relationships" name="Commitments and Contingencies" sheetId="15" state="visible" r:id="rId15"/>
    <sheet xmlns:r="http://schemas.openxmlformats.org/officeDocument/2006/relationships" name="New Products" sheetId="16" state="visible" r:id="rId16"/>
    <sheet xmlns:r="http://schemas.openxmlformats.org/officeDocument/2006/relationships" name="Organization and Basis of Pre17" sheetId="17" state="visible" r:id="rId17"/>
    <sheet xmlns:r="http://schemas.openxmlformats.org/officeDocument/2006/relationships" name="Marketable Securities (Tables)" sheetId="18" state="visible" r:id="rId18"/>
    <sheet xmlns:r="http://schemas.openxmlformats.org/officeDocument/2006/relationships" name="Earnings (Loss) Per Share (Tabl" sheetId="19" state="visible" r:id="rId19"/>
    <sheet xmlns:r="http://schemas.openxmlformats.org/officeDocument/2006/relationships" name="Revenues (Tables)" sheetId="20" state="visible" r:id="rId20"/>
    <sheet xmlns:r="http://schemas.openxmlformats.org/officeDocument/2006/relationships" name="Inventories (Tables)" sheetId="21" state="visible" r:id="rId21"/>
    <sheet xmlns:r="http://schemas.openxmlformats.org/officeDocument/2006/relationships" name="Organization and Basis of Pre22" sheetId="22" state="visible" r:id="rId22"/>
    <sheet xmlns:r="http://schemas.openxmlformats.org/officeDocument/2006/relationships" name="Marketable Securities (Details)" sheetId="23" state="visible" r:id="rId23"/>
    <sheet xmlns:r="http://schemas.openxmlformats.org/officeDocument/2006/relationships" name="Earnings (Loss) Per Share (Deta" sheetId="24" state="visible" r:id="rId24"/>
    <sheet xmlns:r="http://schemas.openxmlformats.org/officeDocument/2006/relationships" name="Earnings (Loss) Per Share (De25" sheetId="25" state="visible" r:id="rId25"/>
    <sheet xmlns:r="http://schemas.openxmlformats.org/officeDocument/2006/relationships" name="Revenues (Details)" sheetId="26" state="visible" r:id="rId26"/>
    <sheet xmlns:r="http://schemas.openxmlformats.org/officeDocument/2006/relationships" name="Inventories (Details)" sheetId="27" state="visible" r:id="rId27"/>
    <sheet xmlns:r="http://schemas.openxmlformats.org/officeDocument/2006/relationships" name="Inventories (Details Textual)" sheetId="28" state="visible" r:id="rId28"/>
    <sheet xmlns:r="http://schemas.openxmlformats.org/officeDocument/2006/relationships" name="Shareholders' Equity and Debt (" sheetId="29" state="visible" r:id="rId29"/>
    <sheet xmlns:r="http://schemas.openxmlformats.org/officeDocument/2006/relationships" name="Shareholders' Equity and Debt30" sheetId="30" state="visible" r:id="rId30"/>
    <sheet xmlns:r="http://schemas.openxmlformats.org/officeDocument/2006/relationships" name="Income Taxes (Details Textual)" sheetId="31" state="visible" r:id="rId31"/>
    <sheet xmlns:r="http://schemas.openxmlformats.org/officeDocument/2006/relationships" name="New Products (Details Textual)" sheetId="32" state="visible" r:id="rId32"/>
  </sheets>
  <definedNames/>
  <calcPr calcId="124519" fullCalcOnLoad="1"/>
</workbook>
</file>

<file path=xl/sharedStrings.xml><?xml version="1.0" encoding="utf-8"?>
<sst xmlns="http://schemas.openxmlformats.org/spreadsheetml/2006/main" uniqueCount="281">
  <si>
    <t>Document and Entity Information - shares</t>
  </si>
  <si>
    <t>9 Months Ended</t>
  </si>
  <si>
    <t>Sep. 30, 2017</t>
  </si>
  <si>
    <t>Nov. 03, 2017</t>
  </si>
  <si>
    <t>Document and Entity Information [Abstract]</t>
  </si>
  <si>
    <t>Entity Registrant Name</t>
  </si>
  <si>
    <t>CUMBERLAND PHARMACEUTICALS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Unaudited) - USD ($)</t>
  </si>
  <si>
    <t>Dec. 31, 2016</t>
  </si>
  <si>
    <t>Current assets:</t>
  </si>
  <si>
    <t>Cash and cash equivalents</t>
  </si>
  <si>
    <t>Marketable securities</t>
  </si>
  <si>
    <t>Accounts receivable, net of allowances</t>
  </si>
  <si>
    <t>Inventories, net</t>
  </si>
  <si>
    <t>Other current assets</t>
  </si>
  <si>
    <t>Total current assets</t>
  </si>
  <si>
    <t>Property and equipment, net</t>
  </si>
  <si>
    <t>Intangible assets, net</t>
  </si>
  <si>
    <t>Deferred tax assets, net</t>
  </si>
  <si>
    <t>Other assets</t>
  </si>
  <si>
    <t>Total assets</t>
  </si>
  <si>
    <t>Current liabilities:</t>
  </si>
  <si>
    <t>Accounts payable</t>
  </si>
  <si>
    <t>Other current liabilities</t>
  </si>
  <si>
    <t>Total current liabilities</t>
  </si>
  <si>
    <t>Revolving line of credit</t>
  </si>
  <si>
    <t>Other long-term liabilities</t>
  </si>
  <si>
    <t>Total liabilities</t>
  </si>
  <si>
    <t>Commitments and contingencies</t>
  </si>
  <si>
    <t xml:space="preserve"> </t>
  </si>
  <si>
    <t>Shareholders’ equity:</t>
  </si>
  <si>
    <t>Common stock—no par value; 100,000,000 shares authorized; 15,781,736 and 16,074,176 shares issued and outstanding as of September 30, 2017 and December 31, 2016, respectively</t>
  </si>
  <si>
    <t>Retained earnings</t>
  </si>
  <si>
    <t>Total shareholders’ equity</t>
  </si>
  <si>
    <t>Noncontrolling interests</t>
  </si>
  <si>
    <t>Total equity</t>
  </si>
  <si>
    <t>Total liabilities and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t>
  </si>
  <si>
    <t>3 Months Ended</t>
  </si>
  <si>
    <t>Sep. 30, 2016</t>
  </si>
  <si>
    <t>Income Statement [Abstract]</t>
  </si>
  <si>
    <t>Net revenues</t>
  </si>
  <si>
    <t>Costs and expenses:</t>
  </si>
  <si>
    <t>Cost of products sold</t>
  </si>
  <si>
    <t>Selling and marketing</t>
  </si>
  <si>
    <t>Research and development</t>
  </si>
  <si>
    <t>General and administrative</t>
  </si>
  <si>
    <t>Amortization</t>
  </si>
  <si>
    <t>Total costs and expenses</t>
  </si>
  <si>
    <t>Operating income (loss)</t>
  </si>
  <si>
    <t>Interest income</t>
  </si>
  <si>
    <t>Interest expense</t>
  </si>
  <si>
    <t>Income (loss) before income taxes</t>
  </si>
  <si>
    <t>Income tax (expense) benefit</t>
  </si>
  <si>
    <t>Net income (loss)</t>
  </si>
  <si>
    <t>Net loss at subsidiary attributable to noncontrolling interests</t>
  </si>
  <si>
    <t>Net income (loss) attributable to common shareholders</t>
  </si>
  <si>
    <t>Earnings (loss) per share attributable to common shareholders</t>
  </si>
  <si>
    <t>- basic (in dollars per share)</t>
  </si>
  <si>
    <t>- diluted (in dollars per share)</t>
  </si>
  <si>
    <t>Weighted-average shares outstanding</t>
  </si>
  <si>
    <t>- basic (in shares)</t>
  </si>
  <si>
    <t>- diluted (in shares)</t>
  </si>
  <si>
    <t>Comprehensive income (loss) attributable to common shareholders</t>
  </si>
  <si>
    <t>Total comprehensive income (loss)</t>
  </si>
  <si>
    <t>Condensed Consolidated Statements of Cash Flows (Unaudited) - USD ($)</t>
  </si>
  <si>
    <t>Cash flows from operating activities:</t>
  </si>
  <si>
    <t>Adjustments to reconcile net income (loss) to net cash used in operating activities:</t>
  </si>
  <si>
    <t>Depreciation and amortization expense</t>
  </si>
  <si>
    <t>Deferred tax expense</t>
  </si>
  <si>
    <t>Share-based compensation</t>
  </si>
  <si>
    <t>Excess tax (benefit) expense derived from exercise of stock options</t>
  </si>
  <si>
    <t>Noncash interest expense</t>
  </si>
  <si>
    <t>Noncash investment gains</t>
  </si>
  <si>
    <t>Net changes in assets and liabilities affecting operating activities:</t>
  </si>
  <si>
    <t>Accounts receivable</t>
  </si>
  <si>
    <t>Inventories</t>
  </si>
  <si>
    <t>Other current assets and other assets</t>
  </si>
  <si>
    <t>Accounts payable and other current liabilities</t>
  </si>
  <si>
    <t>Net cash used in operating activities</t>
  </si>
  <si>
    <t>Cash flows from investing activities:</t>
  </si>
  <si>
    <t>Additions to property and equipment</t>
  </si>
  <si>
    <t>Purchases of marketable securities</t>
  </si>
  <si>
    <t>Proceeds from sale of marketable securities</t>
  </si>
  <si>
    <t>Additions to intangible assets</t>
  </si>
  <si>
    <t>Net cash provided by (used in) investing activities</t>
  </si>
  <si>
    <t>Cash flows from financing activities:</t>
  </si>
  <si>
    <t>Net borrowings on line of credit</t>
  </si>
  <si>
    <t>Excess tax expense derived from exercise of stock options</t>
  </si>
  <si>
    <t>Repurchase of common shares</t>
  </si>
  <si>
    <t>Net cash provided by (used in) financing activities</t>
  </si>
  <si>
    <t>Net increase (decrease) in cash and cash equivalents</t>
  </si>
  <si>
    <t>Cash and cash equivalents at beginning of period</t>
  </si>
  <si>
    <t>Cash and cash equivalents at end of period</t>
  </si>
  <si>
    <t>Condensed Consolidated Statement of Equity (Unaudited) - 9 months ended Sep. 30, 2017 - USD ($)</t>
  </si>
  <si>
    <t>Total</t>
  </si>
  <si>
    <t>Common stock</t>
  </si>
  <si>
    <t>Balance, Beginning of Period at Dec. 31, 2016</t>
  </si>
  <si>
    <t>Balance, Beginning of Period (in shares) at Dec. 31, 2016</t>
  </si>
  <si>
    <t>Increase (Decrease) in Stockholders' Equity [Roll Forward]</t>
  </si>
  <si>
    <t>Share-based compensation (in shares)</t>
  </si>
  <si>
    <t>Repurchase of shares</t>
  </si>
  <si>
    <t>Repurchase of shares (in shares)</t>
  </si>
  <si>
    <t>Balance, End of Period at Sep. 30, 2017</t>
  </si>
  <si>
    <t>Balance, End of Period (in shares) at Sep. 30, 2017</t>
  </si>
  <si>
    <t>Organization and Basis of Presentation</t>
  </si>
  <si>
    <t>Organization, Consolidation and Presentation of Financial Statements [Abstract]</t>
  </si>
  <si>
    <t>ORGANIZATION AND BASIS OF PRESENTATION</t>
  </si>
  <si>
    <t>ORGANIZATION AND BASIS OF PRESENTATION Cumberland Pharmaceuticals Inc. (“Cumberland,” the “Company,” or as used in the context of “we,” “us,” or “our”) is a specialty pharmaceutical company focused on the acquisition, development and commercialization of branded prescription products. The Company's primary target markets are hospital acute care, gastroenterology, and oncology supportive care. These medical specialties are characterized by relatively concentrated prescriber bases that the Company believes can be penetrated effectively by small, targeted sales forces. Cumberland is dedicated to providing innovative products that improve quality of care for patients and address unmet or poorly met medical needs. Cumberland focuses its resources on maximizing the commercial potential of its products, as well as developing new product candidates, and has both internal development and commercial capabilities. The Company’s products are manufactured by third parties, which are overseen by Cumberland’s quality control and manufacturing professionals. The Company works closely with its third-party distribution partners to make its products available in the United States. In the opinion of management, the accompanying unaudited condensed consolidated financial statements of the Company have been prepared on a basis consistent with the December 31, 2016 audited consolidated financial statements, with the exception of the impacts of adopting accounting pronouncements during 2017, and include all adjustments, consisting of only normal recurring adjustments, necessary to fairly present the information set forth herein. All significant intercompany accounts and transactions have been eliminated in consolidation. The unaudited condensed consolidated financial statements have been prepared in accordance with the regulations of the Securities and Exchange Commission, or the SEC, and omit certain information and footnote disclosure necessary to present the statements in accordance with U.S. generally accepted accounting principles ("U.S. GAAP"). These unaudited condensed consolidated financial statements should be read in conjunction with the audited consolidated financial statements and notes included in our Annual Report on Form 10-K for the year ended December 31, 2016 . The results of operations for the three and nine months ended September 30, 2017 are not necessarily indicative of the results to be expected for the entire fiscal year or any future period. Total comprehensive income (loss) consisted solely of net income (loss) for the three and nine months ended September 30, 2017 and 2016 . Recent Accounting Guidance Recent Adopted Accounting Pronouncements In March 2016, the Financial Accounting Standards Board ("FASB") released in the form of an Accounting Standards Update ("ASU"), "Compensation - Stock Compensation: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broadly and significantly impact the net income, earnings per share ("EPS"), and the statement of cash flows. The ASU is effective for public companies in annual periods beginning after December 15, 2016, and interim periods within those years. Effective January 1, 2017, the Company adopted this standard using the required modified retrospective method for the impact on its Balance Sheet. The adoption impact on its Statement of Operations was completed on a prospective basis. The impact of the adoption is discussed in Note 7. Income Taxes. In July 2015, the FASB issued amended guidance in the form of a FASB ASU, “Inventory: Simplifying the Measurement of Inventory.” The amended guidance requires entities to measure inventory at the lower of cost or net realizable value. Net realizable value is defined as the estimated selling prices in the ordinary course of business, less reasonably predictable costs of completion, disposal, and transportation. The requirement replaced the lower of cost or market evaluation. Accounting guidance is unchanged for inventory measured using last-in, first-out (“LIFO”) or the retail method. The amendments in this update are effective for fiscal years beginning after December 15, 2016. Effective January 1, 2017, the Company adopted this standard on a prospective basis. Adoption of this standard had no material impact to Cumberland's condensed consolidated financial statements and disclosures. Recent Accounting Pronouncements - Not Yet Adopted In November 2016, the FASB issued ASU, “Statement of Cash Flows-Restricted Cash-a consensus of the FASB Emerging Issues Task Force.” This revised standard is an effort by the FASB to reduce existing diversity in practice by providing specific guidance on the presentation of restricted cash or restricted cash equivalents in the statement of cash flows. The updated guidance requires that a statement of cash flows explain the change during the period in the total of cash, cash equivalents, and amounts generally described as restricted cash and restricted cash equivalents. As such, amounts generally described as restricted cash and restricted cash equivalents should be included in the “beginning-of-period” and “end-of-period” total amounts shown on the statement of cash flows. The effective date for this standard is for years beginning after December 15, 2017, with early adoption permitted. The Company is evaluating the potential impact of this adoption on its condensed consolidated financial statements and disclosures. In August 2016, the FASB issued amended guidance in the form of a FASB ASU, "Classification of Certain Cash Receipts and Cash Payments." The core principle of the new guidance is to address eight specific cash flow issues with the objective of reducing the existing diversity in practice. The amendments in this update are effective for fiscal years beginning after December 15, 2017. The accounting guidance should be applied retrospectively and early adoption is permitted. The Company continues to evaluate the potential impact of this adoption on its condensed consolidated financial statements and disclosures but currently it does not anticipate that adoption will have a material impact. In May 2014, the FASB issued amended guidance in the form of a FASB ASU, "Revenue from Contracts with Customers (ASC 606)." The core principle of the new guidance is to recognize revenues when promised goods or services are transferred to customers in an amount that reflects the consideration to which an entity expects to be entitled for those goods or services. The new guidance defines a five-step process to achieve this core principle and, in doing so, additional judgments and estimates may be required within the revenue recognition process. The new standard will replace most of the existing revenue recognition standards in U.S. GAAP when it becomes effective. In July 2015, the FASB issued a one-year deferral of the adoption date, which extended the effective date for us to January 1, 2018, at which point we will adopt the standard. The new standard can be applied retrospectively to each prior reporting period presented or retrospectively with the cumulative effect of the change recognized at the date of the initial application. The ASU also includes a cohesive set of quantitative and qualitative disclosure requirements about the nature, amount, timing, and uncertainty of revenue and cash flows arising from the entity’s contracts with customers. The Company has evaluated its revenue sources and individual components of the revenue process and is in the process of finalizing how the adoption of the ASU will impact its condensed consolidated financial statements. Cumberland expects to adopt ASC 606 using the modified retrospective method and while the Company continues to evaluate the effect of the standard, preliminarily, it does not anticipate a material impact on the consolidated financial statements. To complete the assessment of the impact of the standard to the financial statements, Cumberland continues to evaluate all implications of the standard, method of adoption and related financial disclosures. Additionally, the Company continues to monitor modifications, clarifications and interpretations issued by the FASB that may impact current conclusions. In February 2016, the FASB issued guidance in the form of a FASB ASU,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optional practical expedients available. The new standard is effective for fiscal years beginning after December 15, 2018, including interim periods within those fiscal years. We are evaluating our current lease agreements for the impact of our pending adoption of the new standard on our consolidated financial statements and disclosures. Our material operating leases include the lease of approximately 25,500 square feet of office space in Nashville, Tennessee for our corporate headquarters, with the lease expiring in October 2022. The Cumberland Emerging Technologies ("CET") lease, through April 2018, of approximately14,200 square feet of office and wet laboratory space in Nashville, Tennessee is also included to operate the CET Life Sciences Center. Accounting Policies: Use of Estimates In preparing the condensed consolidated financial statements in conformity with U.S. GAAP, management must make decisions that impact the reported amounts and the related disclosures. Such decisions include the selection of the appropriate accounting principles to be applied and the assumptions on which to base accounting estimates. In reaching such decisions, management applies judgments based on its understanding and analysis of the relevant circumstances, historical experience, and other available information. Actual results could differ from those estimates under different assumptions and conditions. The Company's most significant estimates include: (1) its allowances for chargebacks and accruals for rebates and product returns, (2) the allowances for obsolescent or unmarketable inventory and (3) the projection of future taxable income for the realization of deferred tax assets. Operating Segments 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has concluded that our specialty pharmaceutical products compete in similar economic markets and similar circumstances. Substantially all of the Company’s assets are located in the United States and total revenues are primarily attributable to U.S. customers.</t>
  </si>
  <si>
    <t>Marketable Securities</t>
  </si>
  <si>
    <t>Investments, Debt and Equity Securities [Abstract]</t>
  </si>
  <si>
    <t>MARKETABLE SECURITIES</t>
  </si>
  <si>
    <t>MARKETABLE SECURITIES The Company invests in marketable debt securities in order to maximize its return on cash. Marketable securities consist of U.S. Government Agency notes and bonds, and bank-guaranteed, variable rate demand notes ("VRDN"). At the time of purchase, the Company classifies marketable securities as either trading securities or available-for-sale securities, depending on the intent at that time. As of September 30, 2017 and December 31, 2016 , the marketable securities are comprised solely of trading securities. Trading securities are carried at fair value with unrealized gains and losses recognized as a component of interest income in the condensed consolidated statements of operations and comprehensive income (loss). The Company's fair value measurements follow the appropriate rules as well as the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Company's fair values of marketable securities are determined based on valuations provided by a third-party pricing service, as derived from such service's pricing models, and are considered either Level 1 or Level 2 measurements, depending on the nature of the investment. The Company has no marketable securities in which the fair value is determined based on Level 3 measurements. The level of management judgment required in evaluating fair value for Level 1 investments is minimal. Similarly, there is little subjectivity or judgment required for Level 2 investments valued using valuation models that are standard across the industry and whose parameter inputs are quoted in active market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Based on the information available, the Company believes that the valuations provided by the third-party pricing service, as derived from such service's pricing models, are representative of prices that would be received to sell the assets at the measurement date (exit prices). There were no transfers of assets between levels within the fair value hierarchy. The following table summarizes the fair value of our marketable securities, by level within the fair value hierarchy, as of each period end: September 30, 2017 December 31, 2016 Level 1 Level 2 Total Level 1 Level 2 Total U.S. Agency issued mortgage-backed securities – variable rate $ — $ 5,456,811 $ 5,456,811 $ — $ 6,814,957 $ 6,814,957 U.S. Agency notes and bonds – fixed rate — 1,199,538 1,199,538 — 1,795,330 1,795,330 SBA loan pools – variable rate — 1,398,668 1,398,668 — 1,346,824 1,346,824 Municipal bonds – VRDN — — — 5,665,000 — 5,665,000 Total fair value of marketable securities $ — $ 8,055,017 $ 8,055,017 $ 5,665,000 $ 9,957,111 $ 15,622,111</t>
  </si>
  <si>
    <t>Earnings (Loss) Per Share</t>
  </si>
  <si>
    <t>Earnings Per Share [Abstract]</t>
  </si>
  <si>
    <t>EARNINGS (LOSS) PER SHARE</t>
  </si>
  <si>
    <t>EARNINGS (LOSS) PER SHARE The following table reconciles the numerator and denominator used to calculate diluted earnings (loss) per share for the three and nine months ended September 30, 2017 and 2016 : Three months ended September 30, 2017 2016 Numerator: Net income (loss) attributable to common shareholders $ (743,031 ) $ 106,166 Denominator: Weighted-average shares outstanding – basic 15,867,159 16,217,442 Dilutive effect of other securities — 287,126 Weighted-average shares outstanding – diluted 15,867,159 16,504,568 Nine months ended September 30, 2017 2016 Numerator: Net income (loss) attributable to common shareholders $ (7,178,088 ) $ (194,989 ) Denominator: Weighted-average shares outstanding – basic 15,973,737 16,268,579 Dilutive effect of other securities — — Weighted-average shares outstanding – diluted 15,973,737 16,268,579 As of September 30, 2017 and 2016 , restricted stock awards and options to purchase 14,175 and 21,950 shares of common stock, respectively, were outstanding but were not included in the computation of diluted earnings per share because the effect would be antidilutive.</t>
  </si>
  <si>
    <t>Revenues</t>
  </si>
  <si>
    <t>Segment Reporting [Abstract]</t>
  </si>
  <si>
    <t>REVENUES</t>
  </si>
  <si>
    <t>REVENUES Product Revenues The Company’s net revenues consisted of the following for the three and nine months ended September 30, 2017 and 2016 : Three months ended September 30, Nine months ended September 30, 2017 2016 2017 2016 Products: Acetadote $ 1,342,457 $ 1,807,495 $ 4,331,675 $ 5,532,893 Omeclamox-Pak 190,835 752,808 1,213,635 2,154,596 Kristalose 2,749,966 3,671,397 8,037,994 10,915,276 Vaprisol 385,541 496,279 1,346,793 1,286,126 Caldolor 896,640 1,357,289 2,762,790 3,060,441 Ethyol 2,566,611 519,400 8,325,254 519,400 Totect 2,916,425 — 2,916,425 — Other 148,486 187,085 566,277 475,388 Total net revenues $ 11,196,961 $ 8,791,753 $ 29,500,843 $ 23,944,120 Cumberland supplies Perrigo Company ("Perrigo") with an Authorized Generic version of the Company's Acetadote product. The Company's revenue generated by sales of its Authorized Generic distributed by Perrigo is included in the Acetadote product revenue presented above. The Company's share of Authorized Generic revenue was $0.9 million and $1.2 million for third quarter of 2017 and 2016 and $3.0 million and $3.5 million on a year-to-date basis as of September 30, 2017 and 2016 , respectively. Totect revenue includes $0.3 million in Cardioxane net revenue for the third quarter of 2017 . Other Revenues The Company has entered into agreements, beginning in 2012, with international partners for commercialization of the Company's products. The international agreements provide that each of the partners are responsible for seeking regulatory approvals for the products, and following approvals, each partner will handle ongoing distribution and sales in the respective international territories. The Company maintains responsibility for the intellectual property and product formulations. Under the international agreements, the Company is entitled to receive non-refundable, up-front payments at the time the agreements are entered into and milestone payments upon the partners' achievement of defined regulatory approvals and sales milestones. The Company recognizes revenue for these substantive milestones using the milestone method. The Company is also entitled to receive royalties on future sales of the products under the agreements.</t>
  </si>
  <si>
    <t>Inventory Disclosure [Abstract]</t>
  </si>
  <si>
    <t>INVENTORIES</t>
  </si>
  <si>
    <t>INVENTORIES The Company works closely with third parties to manufacture and package finished goods for sale. Based on the relationship with the manufacturer or packager, the Company will either take title to the finished goods at the time of shipment or at the time of arrival from the manufacturer. The Company then warehouses such goods until distribution and sale. As discussed in Note 1, effective January 1, 2017, inventories are stated at the lower of cost or net realizable value with cost determined using the first-in, first-out method. The Company continually evaluates inventory for potential losses due to excess, obsolete or slow-moving inventory by comparing sales history and sales projections to the inventory on hand. When evidence indicates that the carrying value may not be recoverable, a charge is taken to reduce the inventory to its current net realizable value. At September 30, 2017 and December 31, 2016 , the Company has recognized and maintained cumulative charges for potential obsolescence and discontinuance losses of approximately $0.6 million and $ 0.3 million , respectively. In connection with the acquisition of certain product rights related to the Kristalose brand, the Company is responsible for the purchase of the active pharmaceutical ingredient ("API") for Kristalose and maintains the inventory at the third-party manufacturer. As the API is consumed in production, the value of the API is transferred from raw materials to finished goods. API for the Company's Vaprisol brand is also included in the raw materials inventory total at September 30, 2017 and December 31, 2016 . As of September 30, 2017 and December 31, 2016 , net inventory consisted of the following: September 30, 2017 December 31, 2016 Raw materials and work in process $ 3,188,240 $ 2,810,711 Consigned inventory 247,003 277,324 Finished goods 2,422,225 2,283,694 Total $ 5,857,468 $ 5,371,729</t>
  </si>
  <si>
    <t>Shareholders' Equity and Debt</t>
  </si>
  <si>
    <t>Equity and Debt [Abstract]</t>
  </si>
  <si>
    <t>SHAREHOLDERS' EQUITY AND DEBT</t>
  </si>
  <si>
    <t>SHAREHOLDERS’ EQUITY AND DEBT Share Repurchases The Company currently has a share repurchase program to repurchase up to $10.0 million of its common stock pursuant to Rule 10b-18 of the Securities Exchange Act. In January 2016, the Company's Board of Directors established the current $10.0 million repurchase program to replace the prior authorizations. During the nine months ended September 30, 2017 and September 30, 2016 , the Company repurchased 438,715 shares and 407,457 shares, respectively, of common stock for approximately $2.9 million and $1.9 million , respectively. Restricted Share Grants During the nine months ended September 30, 2017 , the Company issued 233,525 shares of restricted stock to employees and directors. Restricted stock issued to employees generally cliff-vests on the fourth anniversary of the date of grant and for directors on the one -year anniversary of the date of grant. Stock compensation expense is presented as a component of general and administrative expense in the condensed consolidated statements of operations and comprehensive income (loss). New Debt Agreement On July 31, 2017 , the Company entered into a Revolving Credit Loan Agreement with Pinnacle Bank ("Pinnacle Agreement"). The Pinnacle Agreement replaced the June 2014 Revolving Credit Loan Agreement with SunTrust Bank ("SunTrust Agreement"), which was to expire on June 30, 2018. The Pinnacle Agreement provides for an aggregate principal amount of up to $20 million and has a three -year term expiring on July 31, 2020. The initial revolving line of credit is up to $12 million with the ability to increase the borrowing amount up to $20 million , upon the satisfaction of certain conditions. The interest rate on the Pinnacle Agreement is based on LIBOR plus an interest rate spread. There is no LIBOR minimum and the LIBOR pricing provides for an interest rate spread of 1.75% to 2.75% (representing an interest rate of 3.0% at September 30, 2017 ). In addition, a fee of 0.25% per year is charged on the unused line of credit. Interest and the unused line fee are payable quarterly. Borrowings under the line of credit are collateralized by substantially all of our assets. Under the Pinnacle Agreement, Cumberland is subject to one financial covenant, the maintenance of a Funded Debt Ratio, as such term is defined in the agreement and determined on a quarterly basis. In addition, the Company is subject to standard general covenants. The Company achieved compliance with the Funded Debt Ratio covenant as of September 30, 2017 through the utilization of the covenant cure section of the agreement. There were no early termination penalties upon termination of the previous SunTrust Agreement and the Company incurred less than $0.1 million in deferred financing costs related to the new Pinnacle Agreement, which will be amortized to interest expense using the effective interest method over the term of that agreement. Previous Debt Agreement On June 26, 2014, Cumberland entered into the SunTrust Agreement. The Company had $8.0 million in borrowings under that agreement at September 30, 2017 . On July 29, 2016 , Cumberland amended the agreement to extend the original three -year term by an additional year. The agreement provided for an aggregate principal amount up to $20 million . The initial revolving line of credit was up to $12 million , with the ability to increase the borrowing amount up to $20 million , upon the satisfaction of certain conditions. The interest rate on the SunTrust Agreement was based on LIBOR plus an interest rate spread. There was no LIBOR minimum and the LIBOR pricing provided for an interest rate spread of 1.0% to 2.85% . In addition, a fee of 0.25% per year was charged on the unused line of credit. Interest and the unused line fee were payable quarterly. Borrowings under the line of credit were collateralized by substantially all of the Company’s assets. Under the SunTrust Agreement, Cumberland was subject to certain financial covenants, including, but not limited to, maintaining a Funded Debt Ratio.</t>
  </si>
  <si>
    <t>Income Taxes</t>
  </si>
  <si>
    <t>Income Tax Disclosure [Abstract]</t>
  </si>
  <si>
    <t>INCOME TAXES</t>
  </si>
  <si>
    <t>INCOME TAXES The Company adopted FASB ASU, "Compensation - Stock Compensation: Improvements to Employee Share-Based Payment Accounting" effective January 1, 2017. The Company adopted this standard using the required modified retrospective method for the impact on its Balance Sheet. The adoption impact on its Statement of Operations was completed on a prospective basis. The impact of adoption on Cumberland's consolidated financial statements included the recording of $44.1 million in previously unrecognized net operating loss carryforwards, net of valuation allowances, generated from the exercise of nonqualified options during 2009. These net operating loss carryforwards occurred as a result of the actual tax benefit realized upon an employee's exercise exceeding the cumulative book compensation charge associated with the options. This adoption resulted in the recording of $1.1 million in net non-current deferred tax assets and retained earnings effective as of January 1, 2017. This $1.1 million in net non-current deferred tax assets is the result of a deferred tax asset of $17.0 million , net of a related valuation allowance of $15.9 million . Under the previous accounting guidance, these benefits had been recognized in the year in which they were able to reduce current income taxes payable. As part of the Company's adoption of the FASB guidance and its continued evaluation of Cumberland's utilization of net operating loss carryforwards and other deferred tax assets, including updates to our forecasts of future taxable income, the Company also recorded an additional valuation allowance of $1.0 million for its federal Orphan Drug and Research and Development tax credits that expire between 2021 and 2036. This additional valuation allowance impacted Cumberland's effective tax rate during the first quarter of 2017. During the second quarter of 2017, as part of the Company's continued evaluation of the utilization of its net operating loss carryforwards and other deferred tax assets, including the most recent three-year operating results, the Company recorded an additional valuation allowance of $3.5 million for its remaining deferred tax assets. This additional valuation allowance impacted Cumberland's effective tax rate during the second quarter of 2017 and all deferred tax assets have a full valuation allowance. The net operating loss carryforwards generated during 2009 consisted of $44.1 million in federal and $45.4 million in state amounts. Since they were generated, the Company has utilized these net operating loss carryforwards to pay minimal income taxes. The Company will continue to pay minimal income taxes during 2017 and beyond, through the continued utilization of these net operating loss carryforwards, as it is able to achieve taxable income through its operations. The newly adopted FASB guidance also results in any changes in the tax benefit being recognized in the provision for taxes on income during the period incurred. Previously, the Company recorded these benefits directly to equity. During the first quarter of 2017, 146,275 restricted shares previously issued to employees and directors vested. As the market price on the vesting date exceeded the market price on the grant dates, the Company experienced a tax benefit in excess of compensation cost, also referred to as a tax benefit "windfall." This tax benefit windfall resulted in an additional tax benefit of $0.1 million during the first quarter of 2017. The Company will continue to evaluate and record the future vesting of shares of restricted stock issued to employees and directors as well as any tax benefit windfall. In the event that future restricted shares have a market price on the vesting date that is less than the market price on the grant dates, the Company will experience a tax benefit less than the compensation cost, also referred to as a tax benefit "shortfall." As a part of the adoption, the tax benefit or deficiency is now classified and presented as an operating cash flow. In the diluted net earnings per share calculation, when applying the treasury stock method for shares that could be repurchased, the assumed proceeds no longer include the amount of excess tax benefit. These changes have both been applied on a prospective basis. All cash payments made to taxing authorities on employees’ share-based compensation are classified as a cash outflow from financing activities, consistent with the Company's existing current presentation. Additionally, the Company has elected not to adjust its policy on accounting for equity award forfeitures.</t>
  </si>
  <si>
    <t>Collaborative Agreements</t>
  </si>
  <si>
    <t>COLLABORATIVE AGREEMENTS</t>
  </si>
  <si>
    <t>COLLABORATIVE AGREEMENTS Cumberland is a party to several collaborative arrangements with certain research institutions to identify and pursue promising pre-clinical pharmaceutical product candidates. The Company has determined that these collaborative agreements do not meet the criteria for accounting under Accounting Standards Codification 808, Collaborative Agreements . The agreements do not specifically designate each party’s rights and obligations to each other under the collaborative arrangements. Except for patent defense costs, expenses incurred by one party are not required to be reimbursed by the other party. The funding for these programs is generally provided through private sector investments or Federal Small Business Administration (SBIR/STTR) grant programs. Expenses incurred under these collaborative agreements are included in research and development expenses and funding received from private sector investments and grants are recorded as net revenues in the condensed consolidated statements of operations and comprehensive income (loss).</t>
  </si>
  <si>
    <t>Commitments and Contingencies</t>
  </si>
  <si>
    <t>Commitments and Contingencies Disclosure [Abstract]</t>
  </si>
  <si>
    <t>COMMITMENTS AND CONTINGENCIES</t>
  </si>
  <si>
    <t>COMMITMENTS AND CONTINGENCIES Legal Matters The Company developed a new formulation of Acetadote (acetylcysteine) Injection as part of the Phase IV commitment in response to a request by the FDA regarding the role of EDTA in the product's formulation. The Company has received several patents from the United States Patent and Trademark Office ("USPTO") since 2012 as well as notices that its Acetadote patents are being challenged on the basis of invalidity or non-infringement by others. During the third quarter of 2015, an arbitrator issued a final award in the Company’s favor, enjoining Mylan Pharma Group Limited and Mylan Teoranta, together with all their affiliates (“Mylan”), from selling, delivering, or giving away any acetylcysteine injectable drug product to another entity or person until April 30, 2018. The arbitration request was filed with the American Arbitration Association for claims against Mylan in connection with agreements which require that Mylan manufacture and supply acetylcysteine drug product, including Acetadote, for us exclusively until April 2016. As the prevailing party, the Company received reimbursement of its attorney’s fees and related costs associated with the arbitration. During the third quarter of 2015, the United States District Court for the Northern District of Illinois, Eastern Division ("District Court") ruled in the Company’s favor in its lawsuit against Mylan for infringement of its U.S. Patent number 8,399,445 (the “445 Acetadote Patent”). The opinion upheld our 445 Acetadote Patent and expressly rejected Mylan's validity challenge. The District Court ruled that Mylan is liable to us for infringement of the 445 Acetadote patent in light of Mylan's Abbreviated New Drug Application in which Mylan sought to market a generic version of Acetadote. On November 17, 2015, the District Court entered an order enjoining Mylan and its affiliates from selling or using its generic version of Acetadote until August 2025, the date of expiration of the 445 Acetadote Patent. On October 30, 2015, Mylan filed a notice of appeal to the U.S. Court of Appeals for the Federal Circuit (the "Appeals Court"). On January 26, 2017, the Appeals Court affirmed the District Court ruling in the Company's favor in its lawsuit against Mylan for infringement of the 445 Acetadote Patent. The Appeals Court opinion affirmed the District Court’s ruling upholding Cumberland's 445 Acetadote Patent and expressly rejected Mylan's validity challenge. Additional information on these developments is included in Part 1, Item 3, Legal Proceedings in our Annual Report on Form 10-K for the year ended December 31, 2016.</t>
  </si>
  <si>
    <t>New Products</t>
  </si>
  <si>
    <t>NEW PRODUCTS</t>
  </si>
  <si>
    <t>NEW PRODUCTS Totect ® In late July 2017, the Company initiated distribution and sale of Totect (dexrazoxane hydrochloride) in the United States. This followed the FDA approval of the updated labeling and product manufacturer for the product. In late September 2017, the Company announced the launch of Totect promotion in the United States. Totect is an FDA-approved hospital based emergency oncology intervention drug, indicated to treat the toxic effects of anthracycline chemotherapy. It treats anthracycline extravasation that occurs when the injected medication escapes from the blood vessels and circulates into surrounding tissues in the body, causing severe damage and serious complications. Totect can limit such damage without the need for additional surgeries or procedures and enables patients to continue their essential anti-cancer treatment. In preparation for the Totect promotional launch, the Company completed the training of its sales and medical organization, stocked the product at select wholesalers serving hospitals, and recently introduced the product website. Totect is supported by Cumberland's hospital sales force. The Company launched Totect during a national shortage of dexrazoxane. It's our second oncology support product and the second product licensed to it through the Strategic Alliance with Clinigen Group plc ("Clinigen"). The Company began generating revenue from the sale of Totect during the third quarter of 2017. Totect contributed $2.6 million in net revenue for the three months ended September 30, 2017 . Cardioxane ® During August 2017, the Company also began shipments of Cardioxane (dexrazoxane hydrochloride, injection) which is used to support oncology patients from the cardiac complications associated with certain chemotherapeutic agents. These shipments were under a special, expedited clearance from the FDA to address the shortage of dexrazoxane in the United States. The Company intends to make Cardioxane available in the United States through the end of 2017, until the current dexrazoxane drug shortage is alleviated. The Company is distributing Cardioxane through its Strategic Alliance with Clinigen who is supplying the product and has been selling it in several markets outside the United States. The Company began generating revenue from the sale of Cardioxane during the third quarter of 2017. Cardioxane contributed $0.3 million in net revenue for the three months ended September 30, 2017 .</t>
  </si>
  <si>
    <t>Organization and Basis of Presentation (Policies)</t>
  </si>
  <si>
    <t>Recent Accounting Guidance</t>
  </si>
  <si>
    <t xml:space="preserve">Recent Accounting Guidance Recent Adopted Accounting Pronouncements In March 2016, the Financial Accounting Standards Board ("FASB") released in the form of an Accounting Standards Update ("ASU"), "Compensation - Stock Compensation: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broadly and significantly impact the net income, earnings per share ("EPS"), and the statement of cash flows. The ASU is effective for public companies in annual periods beginning after December 15, 2016, and interim periods within those years. Effective January 1, 2017, the Company adopted this standard using the required modified retrospective method for the impact on its Balance Sheet. The adoption impact on its Statement of Operations was completed on a prospective basis. The impact of the adoption is discussed in Note 7. Income Taxes. In July 2015, the FASB issued amended guidance in the form of a FASB ASU, “Inventory: Simplifying the Measurement of Inventory.” The amended guidance requires entities to measure inventory at the lower of cost or net realizable value. Net realizable value is defined as the estimated selling prices in the ordinary course of business, less reasonably predictable costs of completion, disposal, and transportation. The requirement replaced the lower of cost or market evaluation. Accounting guidance is unchanged for inventory measured using last-in, first-out (“LIFO”) or the retail method. The amendments in this update are effective for fiscal years beginning after December 15, 2016. Effective January 1, 2017, the Company adopted this standard on a prospective basis. Adoption of this standard had no material impact to Cumberland's condensed consolidated financial statements and disclosures. Recent Accounting Pronouncements - Not Yet Adopted In November 2016, the FASB issued ASU, “Statement of Cash Flows-Restricted Cash-a consensus of the FASB Emerging Issues Task Force.” This revised standard is an effort by the FASB to reduce existing diversity in practice by providing specific guidance on the presentation of restricted cash or restricted cash equivalents in the statement of cash flows. The updated guidance requires that a statement of cash flows explain the change during the period in the total of cash, cash equivalents, and amounts generally described as restricted cash and restricted cash equivalents. As such, amounts generally described as restricted cash and restricted cash equivalents should be included in the “beginning-of-period” and “end-of-period” total amounts shown on the statement of cash flows. The effective date for this standard is for years beginning after December 15, 2017, with early adoption permitted. The Company is evaluating the potential impact of this adoption on its condensed consolidated financial statements and disclosures. In August 2016, the FASB issued amended guidance in the form of a FASB ASU, "Classification of Certain Cash Receipts and Cash Payments." The core principle of the new guidance is to address eight specific cash flow issues with the objective of reducing the existing diversity in practice. The amendments in this update are effective for fiscal years beginning after December 15, 2017. The accounting guidance should be applied retrospectively and early adoption is permitted. The Company continues to evaluate the potential impact of this adoption on its condensed consolidated financial statements and disclosures but currently it does not anticipate that adoption will have a material impact. In May 2014, the FASB issued amended guidance in the form of a FASB ASU, "Revenue from Contracts with Customers (ASC 606)." The core principle of the new guidance is to recognize revenues when promised goods or services are transferred to customers in an amount that reflects the consideration to which an entity expects to be entitled for those goods or services. The new guidance defines a five-step process to achieve this core principle and, in doing so, additional judgments and estimates may be required within the revenue recognition process. The new standard will replace most of the existing revenue recognition standards in U.S. GAAP when it becomes effective. In July 2015, the FASB issued a one-year deferral of the adoption date, which extended the effective date for us to January 1, 2018, at which point we will adopt the standard. The new standard can be applied retrospectively to each prior reporting period presented or retrospectively with the cumulative effect of the change recognized at the date of the initial application. The ASU also includes a cohesive set of quantitative and qualitative disclosure requirements about the nature, amount, timing, and uncertainty of revenue and cash flows arising from the entity’s contracts with customers. The Company has evaluated its revenue sources and individual components of the revenue process and is in the process of finalizing how the adoption of the ASU will impact its condensed consolidated financial statements. Cumberland expects to adopt ASC 606 using the modified retrospective method and while the Company continues to evaluate the effect of the standard, preliminarily, it does not anticipate a material impact on the consolidated financial statements. To complete the assessment of the impact of the standard to the financial statements, Cumberland continues to evaluate all implications of the standard, method of adoption and related financial disclosures. Additionally, the Company continues to monitor modifications, clarifications and interpretations issued by the FASB that may impact current conclusions. In February 2016, the FASB issued guidance in the form of a FASB ASU,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optional practical expedients available. The new standard is effective for fiscal years beginning after December 15, 2018, including interim periods within those fiscal years. We are evaluating our current lease agreements for the impact of our pending adoption of the new standard on our consolidated financial statements and disclosures. Our material operating leases include the lease of approximately 25,500 square feet of office space in Nashville, Tennessee for our corporate headquarters, with the lease expiring in October 2022. The Cumberland Emerging Technologies ("CET") lease, through April 2018, of approximately14,200 square feet of office and wet laboratory space in Nashville, Tennessee is also included to operate the CET Life Sciences Center. </t>
  </si>
  <si>
    <t>Use of Estimates</t>
  </si>
  <si>
    <t>Use of Estimates In preparing the condensed consolidated financial statements in conformity with U.S. GAAP, management must make decisions that impact the reported amounts and the related disclosures. Such decisions include the selection of the appropriate accounting principles to be applied and the assumptions on which to base accounting estimates. In reaching such decisions, management applies judgments based on its understanding and analysis of the relevant circumstances, historical experience, and other available information. Actual results could differ from those estimates under different assumptions and conditions. The Company's most significant estimates include: (1) its allowances for chargebacks and accruals for rebates and product returns, (2) the allowances for obsolescent or unmarketable inventory and (3) the projection of future taxable income for the realization of deferred tax assets.</t>
  </si>
  <si>
    <t>Operating Segments</t>
  </si>
  <si>
    <t>Operating Segments 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has concluded that our specialty pharmaceutical products compete in similar economic markets and similar circumstances. Substantially all of the Company’s assets are located in the United States and total revenues are primarily attributable to U.S. customers.</t>
  </si>
  <si>
    <t>Marketable Securities (Tables)</t>
  </si>
  <si>
    <t>Fair value of marketable securities, by type</t>
  </si>
  <si>
    <t>The following table summarizes the fair value of our marketable securities, by level within the fair value hierarchy, as of each period end: September 30, 2017 December 31, 2016 Level 1 Level 2 Total Level 1 Level 2 Total U.S. Agency issued mortgage-backed securities – variable rate $ — $ 5,456,811 $ 5,456,811 $ — $ 6,814,957 $ 6,814,957 U.S. Agency notes and bonds – fixed rate — 1,199,538 1,199,538 — 1,795,330 1,795,330 SBA loan pools – variable rate — 1,398,668 1,398,668 — 1,346,824 1,346,824 Municipal bonds – VRDN — — — 5,665,000 — 5,665,000 Total fair value of marketable securities $ — $ 8,055,017 $ 8,055,017 $ 5,665,000 $ 9,957,111 $ 15,622,111</t>
  </si>
  <si>
    <t>Earnings (Loss) Per Share (Tables)</t>
  </si>
  <si>
    <t>Reconciliation of numerator and denominator</t>
  </si>
  <si>
    <t>The following table reconciles the numerator and denominator used to calculate diluted earnings (loss) per share for the three and nine months ended September 30, 2017 and 2016 : Three months ended September 30, 2017 2016 Numerator: Net income (loss) attributable to common shareholders $ (743,031 ) $ 106,166 Denominator: Weighted-average shares outstanding – basic 15,867,159 16,217,442 Dilutive effect of other securities — 287,126 Weighted-average shares outstanding – diluted 15,867,159 16,504,568 Nine months ended September 30, 2017 2016 Numerator: Net income (loss) attributable to common shareholders $ (7,178,088 ) $ (194,989 ) Denominator: Weighted-average shares outstanding – basic 15,973,737 16,268,579 Dilutive effect of other securities — — Weighted-average shares outstanding – diluted 15,973,737 16,268,579</t>
  </si>
  <si>
    <t>Revenues (Tables)</t>
  </si>
  <si>
    <t>Summary of net revenue</t>
  </si>
  <si>
    <t>The Company’s net revenues consisted of the following for the three and nine months ended September 30, 2017 and 2016 : Three months ended September 30, Nine months ended September 30, 2017 2016 2017 2016 Products: Acetadote $ 1,342,457 $ 1,807,495 $ 4,331,675 $ 5,532,893 Omeclamox-Pak 190,835 752,808 1,213,635 2,154,596 Kristalose 2,749,966 3,671,397 8,037,994 10,915,276 Vaprisol 385,541 496,279 1,346,793 1,286,126 Caldolor 896,640 1,357,289 2,762,790 3,060,441 Ethyol 2,566,611 519,400 8,325,254 519,400 Totect 2,916,425 — 2,916,425 — Other 148,486 187,085 566,277 475,388 Total net revenues $ 11,196,961 $ 8,791,753 $ 29,500,843 $ 23,944,120</t>
  </si>
  <si>
    <t>Inventories (Tables)</t>
  </si>
  <si>
    <t>Inventory</t>
  </si>
  <si>
    <t>As of September 30, 2017 and December 31, 2016 , net inventory consisted of the following: September 30, 2017 December 31, 2016 Raw materials and work in process $ 3,188,240 $ 2,810,711 Consigned inventory 247,003 277,324 Finished goods 2,422,225 2,283,694 Total $ 5,857,468 $ 5,371,729</t>
  </si>
  <si>
    <t>Organization and Basis of Presentation Organization (Details)</t>
  </si>
  <si>
    <t>Sep. 30, 2017Segment</t>
  </si>
  <si>
    <t>Number of operating segments</t>
  </si>
  <si>
    <t>Marketable Securities (Details) - USD ($)</t>
  </si>
  <si>
    <t>Schedule of Available-for-sale Securities [Line Items]</t>
  </si>
  <si>
    <t>U.S. Agency issued mortgage-backed securities – variable rate</t>
  </si>
  <si>
    <t>U.S. Agency notes and bonds – fixed rate</t>
  </si>
  <si>
    <t>SBA loan pools – variable rate</t>
  </si>
  <si>
    <t>Municipal bonds – VRDN</t>
  </si>
  <si>
    <t>Level 1 | U.S. Agency issued mortgage-backed securities – variable rate</t>
  </si>
  <si>
    <t>Level 1 | U.S. Agency notes and bonds – fixed rate</t>
  </si>
  <si>
    <t>Level 1 | SBA loan pools – variable rate</t>
  </si>
  <si>
    <t>Level 1 | Municipal bonds – VRDN</t>
  </si>
  <si>
    <t>Level 2 | U.S. Agency issued mortgage-backed securities – variable rate</t>
  </si>
  <si>
    <t>Level 2 | U.S. Agency notes and bonds – fixed rate</t>
  </si>
  <si>
    <t>Level 2 | SBA loan pools – variable rate</t>
  </si>
  <si>
    <t>Level 2 | Municipal bonds – VRDN</t>
  </si>
  <si>
    <t>Earnings (Loss) Per Share (Details) - USD ($)</t>
  </si>
  <si>
    <t>Numerator:</t>
  </si>
  <si>
    <t>Denominator:</t>
  </si>
  <si>
    <t>Weighted-average shares outstanding – basic (in shares)</t>
  </si>
  <si>
    <t>Dilutive effect of other securities (in shares)</t>
  </si>
  <si>
    <t>Weighted-average shares outstanding – diluted (in shares)</t>
  </si>
  <si>
    <t>Earnings (Loss) Per Share (Details Textual) - shares</t>
  </si>
  <si>
    <t>Common stock available for purchase through restricted stock awards and options (in shares)</t>
  </si>
  <si>
    <t>Revenues (Details) - USD ($)</t>
  </si>
  <si>
    <t>Products:</t>
  </si>
  <si>
    <t>Acetadote</t>
  </si>
  <si>
    <t>Omeclamox-Pak</t>
  </si>
  <si>
    <t>Kristalose</t>
  </si>
  <si>
    <t>Vaprisol</t>
  </si>
  <si>
    <t>Caldolor</t>
  </si>
  <si>
    <t>Ethyol</t>
  </si>
  <si>
    <t>Totect</t>
  </si>
  <si>
    <t>Other</t>
  </si>
  <si>
    <t>Generic Acetadote</t>
  </si>
  <si>
    <t>Cardioxane</t>
  </si>
  <si>
    <t>Inventories (Details) - USD ($)</t>
  </si>
  <si>
    <t>Raw materials and work in process</t>
  </si>
  <si>
    <t>Consigned inventory</t>
  </si>
  <si>
    <t>Finished goods</t>
  </si>
  <si>
    <t>Inventories (Details Textual) - USD ($) $ in Millions</t>
  </si>
  <si>
    <t>Reserve for potential obsolescence of products</t>
  </si>
  <si>
    <t>Shareholders' Equity and Debt (Shareholders' Equity) (Details) - USD ($)</t>
  </si>
  <si>
    <t>Jan. 31, 2016</t>
  </si>
  <si>
    <t>Jan. 31, 2015</t>
  </si>
  <si>
    <t>Jan. 31, 2013</t>
  </si>
  <si>
    <t>Apr. 30, 2012</t>
  </si>
  <si>
    <t>Jan. 31, 2011</t>
  </si>
  <si>
    <t>May 13, 2010</t>
  </si>
  <si>
    <t>Shareholders' Equity (Textual) [Abstract]</t>
  </si>
  <si>
    <t>Repurchase outstanding common shares</t>
  </si>
  <si>
    <t>Repurchase of shares, value</t>
  </si>
  <si>
    <t>Restricted Stock</t>
  </si>
  <si>
    <t>Restricted stock granted in period, shares</t>
  </si>
  <si>
    <t>Director | Restricted Stock</t>
  </si>
  <si>
    <t>Restricted stock awards, vesting period</t>
  </si>
  <si>
    <t>1 year</t>
  </si>
  <si>
    <t>Shareholders' Equity and Debt (Debt) (Details) - USD ($)</t>
  </si>
  <si>
    <t>Jul. 31, 2017</t>
  </si>
  <si>
    <t>Jul. 29, 2016</t>
  </si>
  <si>
    <t>Line of Credit Facility [Line Items]</t>
  </si>
  <si>
    <t>Deferred financing costs (less than)</t>
  </si>
  <si>
    <t>Pinnacle Bank | Line of Credit | Revolving Credit Facility</t>
  </si>
  <si>
    <t>Line of credit, maximum borrowing capacity upon satisfaction of certain conditions</t>
  </si>
  <si>
    <t>Expiration period</t>
  </si>
  <si>
    <t>3 years</t>
  </si>
  <si>
    <t>Line of credit, maximum borrowing capacity</t>
  </si>
  <si>
    <t>Line of credit, unused capacity, commitment fee percentage</t>
  </si>
  <si>
    <t>0.25%</t>
  </si>
  <si>
    <t>Pinnacle Bank | Line of Credit | Revolving Credit Facility | Minimum</t>
  </si>
  <si>
    <t>Interest rate spread</t>
  </si>
  <si>
    <t>1.75%</t>
  </si>
  <si>
    <t>Pinnacle Bank | Line of Credit | Revolving Credit Facility | Maximum</t>
  </si>
  <si>
    <t>2.75%</t>
  </si>
  <si>
    <t>SunTrust Bank | Line of Credit | Revolving Credit Facility</t>
  </si>
  <si>
    <t>Effective interest rate</t>
  </si>
  <si>
    <t>3.00%</t>
  </si>
  <si>
    <t>SunTrust Bank | Line of Credit | Revolving Credit Facility | Minimum</t>
  </si>
  <si>
    <t>1.00%</t>
  </si>
  <si>
    <t>SunTrust Bank | Line of Credit | Revolving Credit Facility | Maximum</t>
  </si>
  <si>
    <t>2.85%</t>
  </si>
  <si>
    <t>Income Taxes (Details Textual) - USD ($)</t>
  </si>
  <si>
    <t>Mar. 31, 2017</t>
  </si>
  <si>
    <t>Jan. 01, 2017</t>
  </si>
  <si>
    <t>Operating Loss Carryforwards [Line Items]</t>
  </si>
  <si>
    <t>Operating loss carryforwards</t>
  </si>
  <si>
    <t>Cumulative effect from change in accounting principal</t>
  </si>
  <si>
    <t>Deferred tax asset, net of related valuation allowance</t>
  </si>
  <si>
    <t>Valuation allowance</t>
  </si>
  <si>
    <t>Additional valuation allowance from utilization of net operating loss carryforwards</t>
  </si>
  <si>
    <t>Income tax windfall benefit</t>
  </si>
  <si>
    <t>State and Local Jurisdiction</t>
  </si>
  <si>
    <t>Share-based payment award, vested in period (in shares)</t>
  </si>
  <si>
    <t>Accounting Standards Update 2016-09</t>
  </si>
  <si>
    <t>Accounting Standards Update 2016-09 | Retained earnings</t>
  </si>
  <si>
    <t>Orphan Drug and Research and Development Tax Credit</t>
  </si>
  <si>
    <t>New Products (Details Textual) - USD ($)</t>
  </si>
  <si>
    <t>Product Information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72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57481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7</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7</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35</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2018953</v>
      </c>
      <c r="C3" s="7" t="n">
        <v>34510330</v>
      </c>
    </row>
    <row r="4" spans="1:3">
      <c r="A4" s="4" t="s">
        <v>26</v>
      </c>
      <c r="B4" s="5" t="n">
        <v>8055017</v>
      </c>
      <c r="C4" s="5" t="n">
        <v>15622111</v>
      </c>
    </row>
    <row r="5" spans="1:3">
      <c r="A5" s="4" t="s">
        <v>27</v>
      </c>
      <c r="B5" s="5" t="n">
        <v>7205378</v>
      </c>
      <c r="C5" s="5" t="n">
        <v>7330127</v>
      </c>
    </row>
    <row r="6" spans="1:3">
      <c r="A6" s="4" t="s">
        <v>28</v>
      </c>
      <c r="B6" s="5" t="n">
        <v>5857468</v>
      </c>
      <c r="C6" s="5" t="n">
        <v>5371729</v>
      </c>
    </row>
    <row r="7" spans="1:3">
      <c r="A7" s="4" t="s">
        <v>29</v>
      </c>
      <c r="B7" s="5" t="n">
        <v>2945999</v>
      </c>
      <c r="C7" s="5" t="n">
        <v>2710967</v>
      </c>
    </row>
    <row r="8" spans="1:3">
      <c r="A8" s="4" t="s">
        <v>30</v>
      </c>
      <c r="B8" s="5" t="n">
        <v>66082815</v>
      </c>
      <c r="C8" s="5" t="n">
        <v>65545264</v>
      </c>
    </row>
    <row r="9" spans="1:3">
      <c r="A9" s="4" t="s">
        <v>31</v>
      </c>
      <c r="B9" s="5" t="n">
        <v>474748</v>
      </c>
      <c r="C9" s="5" t="n">
        <v>464454</v>
      </c>
    </row>
    <row r="10" spans="1:3">
      <c r="A10" s="4" t="s">
        <v>32</v>
      </c>
      <c r="B10" s="5" t="n">
        <v>21540316</v>
      </c>
      <c r="C10" s="5" t="n">
        <v>22154176</v>
      </c>
    </row>
    <row r="11" spans="1:3">
      <c r="A11" s="4" t="s">
        <v>33</v>
      </c>
      <c r="B11" s="5" t="n">
        <v>0</v>
      </c>
      <c r="C11" s="5" t="n">
        <v>3119930</v>
      </c>
    </row>
    <row r="12" spans="1:3">
      <c r="A12" s="4" t="s">
        <v>34</v>
      </c>
      <c r="B12" s="5" t="n">
        <v>2253178</v>
      </c>
      <c r="C12" s="5" t="n">
        <v>2120742</v>
      </c>
    </row>
    <row r="13" spans="1:3">
      <c r="A13" s="4" t="s">
        <v>35</v>
      </c>
      <c r="B13" s="5" t="n">
        <v>90351057</v>
      </c>
      <c r="C13" s="5" t="n">
        <v>93404566</v>
      </c>
    </row>
    <row r="14" spans="1:3">
      <c r="A14" s="3" t="s">
        <v>36</v>
      </c>
    </row>
    <row r="15" spans="1:3">
      <c r="A15" s="4" t="s">
        <v>37</v>
      </c>
      <c r="B15" s="5" t="n">
        <v>7921600</v>
      </c>
      <c r="C15" s="5" t="n">
        <v>8036611</v>
      </c>
    </row>
    <row r="16" spans="1:3">
      <c r="A16" s="4" t="s">
        <v>38</v>
      </c>
      <c r="B16" s="5" t="n">
        <v>7876491</v>
      </c>
      <c r="C16" s="5" t="n">
        <v>6755652</v>
      </c>
    </row>
    <row r="17" spans="1:3">
      <c r="A17" s="4" t="s">
        <v>39</v>
      </c>
      <c r="B17" s="5" t="n">
        <v>15798091</v>
      </c>
      <c r="C17" s="5" t="n">
        <v>14792263</v>
      </c>
    </row>
    <row r="18" spans="1:3">
      <c r="A18" s="4" t="s">
        <v>40</v>
      </c>
      <c r="B18" s="5" t="n">
        <v>8000000</v>
      </c>
      <c r="C18" s="5" t="n">
        <v>4100000</v>
      </c>
    </row>
    <row r="19" spans="1:3">
      <c r="A19" s="4" t="s">
        <v>41</v>
      </c>
      <c r="B19" s="5" t="n">
        <v>1634936</v>
      </c>
      <c r="C19" s="5" t="n">
        <v>1391484</v>
      </c>
    </row>
    <row r="20" spans="1:3">
      <c r="A20" s="4" t="s">
        <v>42</v>
      </c>
      <c r="B20" s="5" t="n">
        <v>25433027</v>
      </c>
      <c r="C20" s="5" t="n">
        <v>20283747</v>
      </c>
    </row>
    <row r="21" spans="1:3">
      <c r="A21" s="4" t="s">
        <v>43</v>
      </c>
      <c r="B21" s="4" t="s">
        <v>44</v>
      </c>
      <c r="C21" s="4" t="s">
        <v>44</v>
      </c>
    </row>
    <row r="22" spans="1:3">
      <c r="A22" s="3" t="s">
        <v>45</v>
      </c>
    </row>
    <row r="23" spans="1:3">
      <c r="A23" s="4" t="s">
        <v>46</v>
      </c>
      <c r="B23" s="5" t="n">
        <v>52585566</v>
      </c>
      <c r="C23" s="5" t="n">
        <v>54643268</v>
      </c>
    </row>
    <row r="24" spans="1:3">
      <c r="A24" s="4" t="s">
        <v>47</v>
      </c>
      <c r="B24" s="5" t="n">
        <v>12509767</v>
      </c>
      <c r="C24" s="5" t="n">
        <v>18604931</v>
      </c>
    </row>
    <row r="25" spans="1:3">
      <c r="A25" s="4" t="s">
        <v>48</v>
      </c>
      <c r="B25" s="5" t="n">
        <v>65095333</v>
      </c>
      <c r="C25" s="5" t="n">
        <v>73248199</v>
      </c>
    </row>
    <row r="26" spans="1:3">
      <c r="A26" s="4" t="s">
        <v>49</v>
      </c>
      <c r="B26" s="5" t="n">
        <v>-177303</v>
      </c>
      <c r="C26" s="5" t="n">
        <v>-127380</v>
      </c>
    </row>
    <row r="27" spans="1:3">
      <c r="A27" s="4" t="s">
        <v>50</v>
      </c>
      <c r="B27" s="5" t="n">
        <v>64918030</v>
      </c>
      <c r="C27" s="5" t="n">
        <v>73120819</v>
      </c>
    </row>
    <row r="28" spans="1:3">
      <c r="A28" s="4" t="s">
        <v>51</v>
      </c>
      <c r="B28" s="7" t="n">
        <v>90351057</v>
      </c>
      <c r="C28" s="7" t="n">
        <v>93404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39</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2</v>
      </c>
      <c r="B1" s="2" t="s">
        <v>1</v>
      </c>
    </row>
    <row r="2" spans="1:2">
      <c r="B2" s="2" t="s">
        <v>183</v>
      </c>
    </row>
    <row r="3" spans="1:2">
      <c r="A3" s="3" t="s">
        <v>127</v>
      </c>
    </row>
    <row r="4" spans="1:2">
      <c r="A4" s="4" t="s">
        <v>184</v>
      </c>
      <c r="B4"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85</v>
      </c>
      <c r="B1" s="2" t="s">
        <v>2</v>
      </c>
      <c r="C1" s="2" t="s">
        <v>23</v>
      </c>
    </row>
    <row r="2" spans="1:3">
      <c r="A2" s="3" t="s">
        <v>186</v>
      </c>
    </row>
    <row r="3" spans="1:3">
      <c r="A3" s="4" t="s">
        <v>26</v>
      </c>
      <c r="B3" s="7" t="n">
        <v>8055017</v>
      </c>
      <c r="C3" s="7" t="n">
        <v>15622111</v>
      </c>
    </row>
    <row r="4" spans="1:3">
      <c r="A4" s="4" t="s">
        <v>187</v>
      </c>
    </row>
    <row r="5" spans="1:3">
      <c r="A5" s="3" t="s">
        <v>186</v>
      </c>
    </row>
    <row r="6" spans="1:3">
      <c r="A6" s="4" t="s">
        <v>26</v>
      </c>
      <c r="B6" s="5" t="n">
        <v>5456811</v>
      </c>
      <c r="C6" s="5" t="n">
        <v>6814957</v>
      </c>
    </row>
    <row r="7" spans="1:3">
      <c r="A7" s="4" t="s">
        <v>188</v>
      </c>
    </row>
    <row r="8" spans="1:3">
      <c r="A8" s="3" t="s">
        <v>186</v>
      </c>
    </row>
    <row r="9" spans="1:3">
      <c r="A9" s="4" t="s">
        <v>26</v>
      </c>
      <c r="B9" s="5" t="n">
        <v>1199538</v>
      </c>
      <c r="C9" s="5" t="n">
        <v>1795330</v>
      </c>
    </row>
    <row r="10" spans="1:3">
      <c r="A10" s="4" t="s">
        <v>189</v>
      </c>
    </row>
    <row r="11" spans="1:3">
      <c r="A11" s="3" t="s">
        <v>186</v>
      </c>
    </row>
    <row r="12" spans="1:3">
      <c r="A12" s="4" t="s">
        <v>26</v>
      </c>
      <c r="B12" s="5" t="n">
        <v>1398668</v>
      </c>
      <c r="C12" s="5" t="n">
        <v>1346824</v>
      </c>
    </row>
    <row r="13" spans="1:3">
      <c r="A13" s="4" t="s">
        <v>190</v>
      </c>
    </row>
    <row r="14" spans="1:3">
      <c r="A14" s="3" t="s">
        <v>186</v>
      </c>
    </row>
    <row r="15" spans="1:3">
      <c r="A15" s="4" t="s">
        <v>26</v>
      </c>
      <c r="B15" s="5" t="n">
        <v>0</v>
      </c>
      <c r="C15" s="5" t="n">
        <v>5665000</v>
      </c>
    </row>
    <row r="16" spans="1:3">
      <c r="A16" s="9" t="n">
        <v>1</v>
      </c>
    </row>
    <row r="17" spans="1:3">
      <c r="A17" s="3" t="s">
        <v>186</v>
      </c>
    </row>
    <row r="18" spans="1:3">
      <c r="A18" s="4" t="s">
        <v>26</v>
      </c>
      <c r="B18" s="5" t="n">
        <v>0</v>
      </c>
      <c r="C18" s="5" t="n">
        <v>5665000</v>
      </c>
    </row>
    <row r="19" spans="1:3">
      <c r="A19" s="4" t="s">
        <v>191</v>
      </c>
    </row>
    <row r="20" spans="1:3">
      <c r="A20" s="3" t="s">
        <v>186</v>
      </c>
    </row>
    <row r="21" spans="1:3">
      <c r="A21" s="4" t="s">
        <v>26</v>
      </c>
      <c r="B21" s="5" t="n">
        <v>0</v>
      </c>
      <c r="C21" s="5" t="n">
        <v>0</v>
      </c>
    </row>
    <row r="22" spans="1:3">
      <c r="A22" s="4" t="s">
        <v>192</v>
      </c>
    </row>
    <row r="23" spans="1:3">
      <c r="A23" s="3" t="s">
        <v>186</v>
      </c>
    </row>
    <row r="24" spans="1:3">
      <c r="A24" s="4" t="s">
        <v>26</v>
      </c>
      <c r="B24" s="5" t="n">
        <v>0</v>
      </c>
      <c r="C24" s="5" t="n">
        <v>0</v>
      </c>
    </row>
    <row r="25" spans="1:3">
      <c r="A25" s="4" t="s">
        <v>193</v>
      </c>
    </row>
    <row r="26" spans="1:3">
      <c r="A26" s="3" t="s">
        <v>186</v>
      </c>
    </row>
    <row r="27" spans="1:3">
      <c r="A27" s="4" t="s">
        <v>26</v>
      </c>
      <c r="B27" s="5" t="n">
        <v>0</v>
      </c>
      <c r="C27" s="5" t="n">
        <v>0</v>
      </c>
    </row>
    <row r="28" spans="1:3">
      <c r="A28" s="4" t="s">
        <v>194</v>
      </c>
    </row>
    <row r="29" spans="1:3">
      <c r="A29" s="3" t="s">
        <v>186</v>
      </c>
    </row>
    <row r="30" spans="1:3">
      <c r="A30" s="4" t="s">
        <v>26</v>
      </c>
      <c r="B30" s="5" t="n">
        <v>0</v>
      </c>
      <c r="C30" s="5" t="n">
        <v>5665000</v>
      </c>
    </row>
    <row r="31" spans="1:3">
      <c r="A31" s="9" t="n">
        <v>2</v>
      </c>
    </row>
    <row r="32" spans="1:3">
      <c r="A32" s="3" t="s">
        <v>186</v>
      </c>
    </row>
    <row r="33" spans="1:3">
      <c r="A33" s="4" t="s">
        <v>26</v>
      </c>
      <c r="B33" s="5" t="n">
        <v>8055017</v>
      </c>
      <c r="C33" s="5" t="n">
        <v>9957111</v>
      </c>
    </row>
    <row r="34" spans="1:3">
      <c r="A34" s="4" t="s">
        <v>195</v>
      </c>
    </row>
    <row r="35" spans="1:3">
      <c r="A35" s="3" t="s">
        <v>186</v>
      </c>
    </row>
    <row r="36" spans="1:3">
      <c r="A36" s="4" t="s">
        <v>26</v>
      </c>
      <c r="B36" s="5" t="n">
        <v>5456811</v>
      </c>
      <c r="C36" s="5" t="n">
        <v>6814957</v>
      </c>
    </row>
    <row r="37" spans="1:3">
      <c r="A37" s="4" t="s">
        <v>196</v>
      </c>
    </row>
    <row r="38" spans="1:3">
      <c r="A38" s="3" t="s">
        <v>186</v>
      </c>
    </row>
    <row r="39" spans="1:3">
      <c r="A39" s="4" t="s">
        <v>26</v>
      </c>
      <c r="B39" s="5" t="n">
        <v>1199538</v>
      </c>
      <c r="C39" s="5" t="n">
        <v>1795330</v>
      </c>
    </row>
    <row r="40" spans="1:3">
      <c r="A40" s="4" t="s">
        <v>197</v>
      </c>
    </row>
    <row r="41" spans="1:3">
      <c r="A41" s="3" t="s">
        <v>186</v>
      </c>
    </row>
    <row r="42" spans="1:3">
      <c r="A42" s="4" t="s">
        <v>26</v>
      </c>
      <c r="B42" s="5" t="n">
        <v>1398668</v>
      </c>
      <c r="C42" s="5" t="n">
        <v>1346824</v>
      </c>
    </row>
    <row r="43" spans="1:3">
      <c r="A43" s="4" t="s">
        <v>198</v>
      </c>
    </row>
    <row r="44" spans="1:3">
      <c r="A44" s="3" t="s">
        <v>186</v>
      </c>
    </row>
    <row r="45" spans="1:3">
      <c r="A45" s="4" t="s">
        <v>26</v>
      </c>
      <c r="B45" s="7" t="n">
        <v>0</v>
      </c>
      <c r="C45"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99</v>
      </c>
      <c r="B1" s="2" t="s">
        <v>59</v>
      </c>
      <c r="D1" s="2" t="s">
        <v>1</v>
      </c>
    </row>
    <row r="2" spans="1:5">
      <c r="B2" s="2" t="s">
        <v>2</v>
      </c>
      <c r="C2" s="2" t="s">
        <v>60</v>
      </c>
      <c r="D2" s="2" t="s">
        <v>2</v>
      </c>
      <c r="E2" s="2" t="s">
        <v>60</v>
      </c>
    </row>
    <row r="3" spans="1:5">
      <c r="A3" s="3" t="s">
        <v>200</v>
      </c>
    </row>
    <row r="4" spans="1:5">
      <c r="A4" s="4" t="s">
        <v>77</v>
      </c>
      <c r="B4" s="7" t="n">
        <v>-743031</v>
      </c>
      <c r="C4" s="7" t="n">
        <v>106166</v>
      </c>
      <c r="D4" s="7" t="n">
        <v>-7178088</v>
      </c>
      <c r="E4" s="7" t="n">
        <v>-194989</v>
      </c>
    </row>
    <row r="5" spans="1:5">
      <c r="A5" s="3" t="s">
        <v>201</v>
      </c>
    </row>
    <row r="6" spans="1:5">
      <c r="A6" s="4" t="s">
        <v>202</v>
      </c>
      <c r="B6" s="5" t="n">
        <v>15867159</v>
      </c>
      <c r="C6" s="5" t="n">
        <v>16217442</v>
      </c>
      <c r="D6" s="5" t="n">
        <v>15973737</v>
      </c>
      <c r="E6" s="5" t="n">
        <v>16268579</v>
      </c>
    </row>
    <row r="7" spans="1:5">
      <c r="A7" s="4" t="s">
        <v>203</v>
      </c>
      <c r="B7" s="5" t="n">
        <v>0</v>
      </c>
      <c r="C7" s="5" t="n">
        <v>287126</v>
      </c>
      <c r="D7" s="5" t="n">
        <v>0</v>
      </c>
      <c r="E7" s="5" t="n">
        <v>0</v>
      </c>
    </row>
    <row r="8" spans="1:5">
      <c r="A8" s="4" t="s">
        <v>204</v>
      </c>
      <c r="B8" s="5" t="n">
        <v>15867159</v>
      </c>
      <c r="C8" s="5" t="n">
        <v>16504568</v>
      </c>
      <c r="D8" s="5" t="n">
        <v>15973737</v>
      </c>
      <c r="E8" s="5" t="n">
        <v>1626857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0</v>
      </c>
    </row>
    <row r="3" spans="1:3">
      <c r="A3" s="3" t="s">
        <v>135</v>
      </c>
    </row>
    <row r="4" spans="1:3">
      <c r="A4" s="4" t="s">
        <v>206</v>
      </c>
      <c r="B4" s="5" t="n">
        <v>14175</v>
      </c>
      <c r="C4" s="5" t="n">
        <v>219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s>
  <sheetData>
    <row r="1" spans="1:5">
      <c r="A1" s="1" t="s">
        <v>207</v>
      </c>
      <c r="B1" s="2" t="s">
        <v>59</v>
      </c>
      <c r="D1" s="2" t="s">
        <v>1</v>
      </c>
    </row>
    <row r="2" spans="1:5">
      <c r="B2" s="2" t="s">
        <v>2</v>
      </c>
      <c r="C2" s="2" t="s">
        <v>60</v>
      </c>
      <c r="D2" s="2" t="s">
        <v>2</v>
      </c>
      <c r="E2" s="2" t="s">
        <v>60</v>
      </c>
    </row>
    <row r="3" spans="1:5">
      <c r="A3" s="3" t="s">
        <v>208</v>
      </c>
    </row>
    <row r="4" spans="1:5">
      <c r="A4" s="4" t="s">
        <v>62</v>
      </c>
      <c r="B4" s="7" t="n">
        <v>11196961</v>
      </c>
      <c r="C4" s="7" t="n">
        <v>8791753</v>
      </c>
      <c r="D4" s="7" t="n">
        <v>29500843</v>
      </c>
      <c r="E4" s="7" t="n">
        <v>23944120</v>
      </c>
    </row>
    <row r="5" spans="1:5">
      <c r="A5" s="4" t="s">
        <v>209</v>
      </c>
    </row>
    <row r="6" spans="1:5">
      <c r="A6" s="3" t="s">
        <v>208</v>
      </c>
    </row>
    <row r="7" spans="1:5">
      <c r="A7" s="4" t="s">
        <v>62</v>
      </c>
      <c r="B7" s="5" t="n">
        <v>1342457</v>
      </c>
      <c r="C7" s="5" t="n">
        <v>1807495</v>
      </c>
      <c r="D7" s="5" t="n">
        <v>4331675</v>
      </c>
      <c r="E7" s="5" t="n">
        <v>5532893</v>
      </c>
    </row>
    <row r="8" spans="1:5">
      <c r="A8" s="4" t="s">
        <v>210</v>
      </c>
    </row>
    <row r="9" spans="1:5">
      <c r="A9" s="3" t="s">
        <v>208</v>
      </c>
    </row>
    <row r="10" spans="1:5">
      <c r="A10" s="4" t="s">
        <v>62</v>
      </c>
      <c r="B10" s="5" t="n">
        <v>190835</v>
      </c>
      <c r="C10" s="5" t="n">
        <v>752808</v>
      </c>
      <c r="D10" s="5" t="n">
        <v>1213635</v>
      </c>
      <c r="E10" s="5" t="n">
        <v>2154596</v>
      </c>
    </row>
    <row r="11" spans="1:5">
      <c r="A11" s="4" t="s">
        <v>211</v>
      </c>
    </row>
    <row r="12" spans="1:5">
      <c r="A12" s="3" t="s">
        <v>208</v>
      </c>
    </row>
    <row r="13" spans="1:5">
      <c r="A13" s="4" t="s">
        <v>62</v>
      </c>
      <c r="B13" s="5" t="n">
        <v>2749966</v>
      </c>
      <c r="C13" s="5" t="n">
        <v>3671397</v>
      </c>
      <c r="D13" s="5" t="n">
        <v>8037994</v>
      </c>
      <c r="E13" s="5" t="n">
        <v>10915276</v>
      </c>
    </row>
    <row r="14" spans="1:5">
      <c r="A14" s="4" t="s">
        <v>212</v>
      </c>
    </row>
    <row r="15" spans="1:5">
      <c r="A15" s="3" t="s">
        <v>208</v>
      </c>
    </row>
    <row r="16" spans="1:5">
      <c r="A16" s="4" t="s">
        <v>62</v>
      </c>
      <c r="B16" s="5" t="n">
        <v>385541</v>
      </c>
      <c r="C16" s="5" t="n">
        <v>496279</v>
      </c>
      <c r="D16" s="5" t="n">
        <v>1346793</v>
      </c>
      <c r="E16" s="5" t="n">
        <v>1286126</v>
      </c>
    </row>
    <row r="17" spans="1:5">
      <c r="A17" s="4" t="s">
        <v>213</v>
      </c>
    </row>
    <row r="18" spans="1:5">
      <c r="A18" s="3" t="s">
        <v>208</v>
      </c>
    </row>
    <row r="19" spans="1:5">
      <c r="A19" s="4" t="s">
        <v>62</v>
      </c>
      <c r="B19" s="5" t="n">
        <v>896640</v>
      </c>
      <c r="C19" s="5" t="n">
        <v>1357289</v>
      </c>
      <c r="D19" s="5" t="n">
        <v>2762790</v>
      </c>
      <c r="E19" s="5" t="n">
        <v>3060441</v>
      </c>
    </row>
    <row r="20" spans="1:5">
      <c r="A20" s="4" t="s">
        <v>214</v>
      </c>
    </row>
    <row r="21" spans="1:5">
      <c r="A21" s="3" t="s">
        <v>208</v>
      </c>
    </row>
    <row r="22" spans="1:5">
      <c r="A22" s="4" t="s">
        <v>62</v>
      </c>
      <c r="B22" s="5" t="n">
        <v>2566611</v>
      </c>
      <c r="C22" s="5" t="n">
        <v>519400</v>
      </c>
      <c r="D22" s="5" t="n">
        <v>8325254</v>
      </c>
      <c r="E22" s="5" t="n">
        <v>519400</v>
      </c>
    </row>
    <row r="23" spans="1:5">
      <c r="A23" s="4" t="s">
        <v>215</v>
      </c>
    </row>
    <row r="24" spans="1:5">
      <c r="A24" s="3" t="s">
        <v>208</v>
      </c>
    </row>
    <row r="25" spans="1:5">
      <c r="A25" s="4" t="s">
        <v>62</v>
      </c>
      <c r="B25" s="5" t="n">
        <v>2916425</v>
      </c>
      <c r="C25" s="5" t="n">
        <v>0</v>
      </c>
      <c r="D25" s="5" t="n">
        <v>2916425</v>
      </c>
      <c r="E25" s="5" t="n">
        <v>0</v>
      </c>
    </row>
    <row r="26" spans="1:5">
      <c r="A26" s="4" t="s">
        <v>216</v>
      </c>
    </row>
    <row r="27" spans="1:5">
      <c r="A27" s="3" t="s">
        <v>208</v>
      </c>
    </row>
    <row r="28" spans="1:5">
      <c r="A28" s="4" t="s">
        <v>62</v>
      </c>
      <c r="B28" s="5" t="n">
        <v>148486</v>
      </c>
      <c r="C28" s="5" t="n">
        <v>187085</v>
      </c>
      <c r="D28" s="5" t="n">
        <v>566277</v>
      </c>
      <c r="E28" s="5" t="n">
        <v>475388</v>
      </c>
    </row>
    <row r="29" spans="1:5">
      <c r="A29" s="4" t="s">
        <v>217</v>
      </c>
    </row>
    <row r="30" spans="1:5">
      <c r="A30" s="3" t="s">
        <v>208</v>
      </c>
    </row>
    <row r="31" spans="1:5">
      <c r="A31" s="4" t="s">
        <v>62</v>
      </c>
      <c r="B31" s="5" t="n">
        <v>900000</v>
      </c>
      <c r="C31" s="7" t="n">
        <v>1200000</v>
      </c>
      <c r="D31" s="7" t="n">
        <v>3000000</v>
      </c>
      <c r="E31" s="7" t="n">
        <v>3500000</v>
      </c>
    </row>
    <row r="32" spans="1:5">
      <c r="A32" s="4" t="s">
        <v>218</v>
      </c>
    </row>
    <row r="33" spans="1:5">
      <c r="A33" s="3" t="s">
        <v>208</v>
      </c>
    </row>
    <row r="34" spans="1:5">
      <c r="A34" s="4" t="s">
        <v>62</v>
      </c>
      <c r="B34" s="7" t="n">
        <v>3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19</v>
      </c>
      <c r="B1" s="2" t="s">
        <v>2</v>
      </c>
      <c r="C1" s="2" t="s">
        <v>23</v>
      </c>
    </row>
    <row r="2" spans="1:3">
      <c r="A2" s="3" t="s">
        <v>180</v>
      </c>
    </row>
    <row r="3" spans="1:3">
      <c r="A3" s="4" t="s">
        <v>220</v>
      </c>
      <c r="B3" s="7" t="n">
        <v>3188240</v>
      </c>
      <c r="C3" s="7" t="n">
        <v>2810711</v>
      </c>
    </row>
    <row r="4" spans="1:3">
      <c r="A4" s="4" t="s">
        <v>221</v>
      </c>
      <c r="B4" s="5" t="n">
        <v>247003</v>
      </c>
      <c r="C4" s="5" t="n">
        <v>277324</v>
      </c>
    </row>
    <row r="5" spans="1:3">
      <c r="A5" s="4" t="s">
        <v>222</v>
      </c>
      <c r="B5" s="5" t="n">
        <v>2422225</v>
      </c>
      <c r="C5" s="5" t="n">
        <v>2283694</v>
      </c>
    </row>
    <row r="6" spans="1:3">
      <c r="A6" s="4" t="s">
        <v>116</v>
      </c>
      <c r="B6" s="7" t="n">
        <v>5857468</v>
      </c>
      <c r="C6" s="7" t="n">
        <v>53717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23</v>
      </c>
      <c r="B1" s="2" t="s">
        <v>2</v>
      </c>
      <c r="C1" s="2" t="s">
        <v>23</v>
      </c>
    </row>
    <row r="2" spans="1:3">
      <c r="A2" s="3" t="s">
        <v>142</v>
      </c>
    </row>
    <row r="3" spans="1:3">
      <c r="A3" s="4" t="s">
        <v>224</v>
      </c>
      <c r="B3" s="10" t="n">
        <v>0.6</v>
      </c>
      <c r="C3" s="10" t="n">
        <v>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 customWidth="1" max="6" min="6" width="15"/>
    <col customWidth="1" max="7" min="7" width="15"/>
    <col customWidth="1" max="8" min="8" width="15"/>
    <col customWidth="1" max="9" min="9" width="15"/>
  </cols>
  <sheetData>
    <row r="1" spans="1:9">
      <c r="A1" s="1" t="s">
        <v>225</v>
      </c>
      <c r="B1" s="2" t="s">
        <v>1</v>
      </c>
    </row>
    <row r="2" spans="1:9">
      <c r="B2" s="2" t="s">
        <v>2</v>
      </c>
      <c r="C2" s="2" t="s">
        <v>60</v>
      </c>
      <c r="D2" s="2" t="s">
        <v>226</v>
      </c>
      <c r="E2" s="2" t="s">
        <v>227</v>
      </c>
      <c r="F2" s="2" t="s">
        <v>228</v>
      </c>
      <c r="G2" s="2" t="s">
        <v>229</v>
      </c>
      <c r="H2" s="2" t="s">
        <v>230</v>
      </c>
      <c r="I2" s="2" t="s">
        <v>231</v>
      </c>
    </row>
    <row r="3" spans="1:9">
      <c r="A3" s="3" t="s">
        <v>232</v>
      </c>
    </row>
    <row r="4" spans="1:9">
      <c r="A4" s="4" t="s">
        <v>233</v>
      </c>
      <c r="D4" s="7" t="n">
        <v>10000000</v>
      </c>
      <c r="E4" s="7" t="n">
        <v>10000000</v>
      </c>
      <c r="F4" s="7" t="n">
        <v>10000000</v>
      </c>
      <c r="G4" s="7" t="n">
        <v>10000000</v>
      </c>
      <c r="H4" s="7" t="n">
        <v>10000000</v>
      </c>
      <c r="I4" s="7" t="n">
        <v>10000000</v>
      </c>
    </row>
    <row r="5" spans="1:9">
      <c r="A5" s="4" t="s">
        <v>234</v>
      </c>
      <c r="B5" s="7" t="n">
        <v>-2906900</v>
      </c>
    </row>
    <row r="6" spans="1:9">
      <c r="A6" s="4" t="s">
        <v>235</v>
      </c>
    </row>
    <row r="7" spans="1:9">
      <c r="A7" s="3" t="s">
        <v>232</v>
      </c>
    </row>
    <row r="8" spans="1:9">
      <c r="A8" s="4" t="s">
        <v>236</v>
      </c>
      <c r="B8" s="5" t="n">
        <v>233525</v>
      </c>
    </row>
    <row r="9" spans="1:9">
      <c r="A9" s="4" t="s">
        <v>237</v>
      </c>
    </row>
    <row r="10" spans="1:9">
      <c r="A10" s="3" t="s">
        <v>232</v>
      </c>
    </row>
    <row r="11" spans="1:9">
      <c r="A11" s="4" t="s">
        <v>238</v>
      </c>
      <c r="B11" s="4" t="s">
        <v>239</v>
      </c>
    </row>
    <row r="12" spans="1:9">
      <c r="A12" s="4" t="s">
        <v>117</v>
      </c>
    </row>
    <row r="13" spans="1:9">
      <c r="A13" s="3" t="s">
        <v>232</v>
      </c>
    </row>
    <row r="14" spans="1:9">
      <c r="A14" s="4" t="s">
        <v>123</v>
      </c>
      <c r="B14" s="5" t="n">
        <v>438715</v>
      </c>
      <c r="C14" s="5" t="n">
        <v>407457</v>
      </c>
    </row>
    <row r="15" spans="1:9">
      <c r="A15" s="4" t="s">
        <v>234</v>
      </c>
      <c r="B15" s="7" t="n">
        <v>-2906900</v>
      </c>
      <c r="C15" s="7" t="n">
        <v>19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3</v>
      </c>
    </row>
    <row r="2" spans="1:3">
      <c r="A2" s="3" t="s">
        <v>53</v>
      </c>
    </row>
    <row r="3" spans="1:3">
      <c r="A3" s="4" t="s">
        <v>54</v>
      </c>
      <c r="B3" s="7" t="n">
        <v>0</v>
      </c>
      <c r="C3" s="7" t="n">
        <v>0</v>
      </c>
    </row>
    <row r="4" spans="1:3">
      <c r="A4" s="4" t="s">
        <v>55</v>
      </c>
      <c r="B4" s="5" t="n">
        <v>100000000</v>
      </c>
      <c r="C4" s="5" t="n">
        <v>100000000</v>
      </c>
    </row>
    <row r="5" spans="1:3">
      <c r="A5" s="4" t="s">
        <v>56</v>
      </c>
      <c r="B5" s="5" t="n">
        <v>15781736</v>
      </c>
      <c r="C5" s="5" t="n">
        <v>16074176</v>
      </c>
    </row>
    <row r="6" spans="1:3">
      <c r="A6" s="4" t="s">
        <v>57</v>
      </c>
      <c r="B6" s="5" t="n">
        <v>15781736</v>
      </c>
      <c r="C6" s="5" t="n">
        <v>16074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0</v>
      </c>
      <c r="B1" s="2" t="s">
        <v>241</v>
      </c>
      <c r="C1" s="2" t="s">
        <v>242</v>
      </c>
      <c r="D1" s="2" t="s">
        <v>2</v>
      </c>
      <c r="E1" s="2" t="s">
        <v>23</v>
      </c>
    </row>
    <row r="2" spans="1:5">
      <c r="A2" s="3" t="s">
        <v>243</v>
      </c>
    </row>
    <row r="3" spans="1:5">
      <c r="A3" s="4" t="s">
        <v>244</v>
      </c>
      <c r="D3" s="7" t="n">
        <v>100000</v>
      </c>
    </row>
    <row r="4" spans="1:5">
      <c r="A4" s="4" t="s">
        <v>40</v>
      </c>
      <c r="D4" s="7" t="n">
        <v>8000000</v>
      </c>
      <c r="E4" s="7" t="n">
        <v>4100000</v>
      </c>
    </row>
    <row r="5" spans="1:5">
      <c r="A5" s="4" t="s">
        <v>245</v>
      </c>
    </row>
    <row r="6" spans="1:5">
      <c r="A6" s="3" t="s">
        <v>243</v>
      </c>
    </row>
    <row r="7" spans="1:5">
      <c r="A7" s="4" t="s">
        <v>246</v>
      </c>
      <c r="B7" s="7" t="n">
        <v>20000000</v>
      </c>
    </row>
    <row r="8" spans="1:5">
      <c r="A8" s="4" t="s">
        <v>247</v>
      </c>
      <c r="B8" s="4" t="s">
        <v>248</v>
      </c>
    </row>
    <row r="9" spans="1:5">
      <c r="A9" s="4" t="s">
        <v>249</v>
      </c>
      <c r="B9" s="7" t="n">
        <v>12000000</v>
      </c>
    </row>
    <row r="10" spans="1:5">
      <c r="A10" s="4" t="s">
        <v>250</v>
      </c>
      <c r="B10" s="4" t="s">
        <v>251</v>
      </c>
    </row>
    <row r="11" spans="1:5">
      <c r="A11" s="4" t="s">
        <v>252</v>
      </c>
    </row>
    <row r="12" spans="1:5">
      <c r="A12" s="3" t="s">
        <v>243</v>
      </c>
    </row>
    <row r="13" spans="1:5">
      <c r="A13" s="4" t="s">
        <v>253</v>
      </c>
      <c r="B13" s="4" t="s">
        <v>254</v>
      </c>
    </row>
    <row r="14" spans="1:5">
      <c r="A14" s="4" t="s">
        <v>255</v>
      </c>
    </row>
    <row r="15" spans="1:5">
      <c r="A15" s="3" t="s">
        <v>243</v>
      </c>
    </row>
    <row r="16" spans="1:5">
      <c r="A16" s="4" t="s">
        <v>253</v>
      </c>
      <c r="B16" s="4" t="s">
        <v>256</v>
      </c>
    </row>
    <row r="17" spans="1:5">
      <c r="A17" s="4" t="s">
        <v>257</v>
      </c>
    </row>
    <row r="18" spans="1:5">
      <c r="A18" s="3" t="s">
        <v>243</v>
      </c>
    </row>
    <row r="19" spans="1:5">
      <c r="A19" s="4" t="s">
        <v>246</v>
      </c>
      <c r="C19" s="7" t="n">
        <v>20000000</v>
      </c>
    </row>
    <row r="20" spans="1:5">
      <c r="A20" s="4" t="s">
        <v>247</v>
      </c>
      <c r="C20" s="4" t="s">
        <v>248</v>
      </c>
    </row>
    <row r="21" spans="1:5">
      <c r="A21" s="4" t="s">
        <v>249</v>
      </c>
      <c r="C21" s="7" t="n">
        <v>12000000</v>
      </c>
    </row>
    <row r="22" spans="1:5">
      <c r="A22" s="4" t="s">
        <v>250</v>
      </c>
      <c r="C22" s="4" t="s">
        <v>251</v>
      </c>
    </row>
    <row r="23" spans="1:5">
      <c r="A23" s="4" t="s">
        <v>258</v>
      </c>
      <c r="D23" s="4" t="s">
        <v>259</v>
      </c>
    </row>
    <row r="24" spans="1:5">
      <c r="A24" s="4" t="s">
        <v>260</v>
      </c>
    </row>
    <row r="25" spans="1:5">
      <c r="A25" s="3" t="s">
        <v>243</v>
      </c>
    </row>
    <row r="26" spans="1:5">
      <c r="A26" s="4" t="s">
        <v>253</v>
      </c>
      <c r="C26" s="4" t="s">
        <v>261</v>
      </c>
    </row>
    <row r="27" spans="1:5">
      <c r="A27" s="4" t="s">
        <v>262</v>
      </c>
    </row>
    <row r="28" spans="1:5">
      <c r="A28" s="3" t="s">
        <v>243</v>
      </c>
    </row>
    <row r="29" spans="1:5">
      <c r="A29" s="4" t="s">
        <v>253</v>
      </c>
      <c r="C29" s="4" t="s">
        <v>2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59</v>
      </c>
      <c r="D1" s="2" t="s">
        <v>1</v>
      </c>
    </row>
    <row r="2" spans="1:6">
      <c r="B2" s="2" t="s">
        <v>2</v>
      </c>
      <c r="C2" s="2" t="s">
        <v>265</v>
      </c>
      <c r="D2" s="2" t="s">
        <v>2</v>
      </c>
      <c r="E2" s="2" t="s">
        <v>266</v>
      </c>
      <c r="F2" s="2" t="s">
        <v>23</v>
      </c>
    </row>
    <row r="3" spans="1:6">
      <c r="A3" s="3" t="s">
        <v>267</v>
      </c>
    </row>
    <row r="4" spans="1:6">
      <c r="A4" s="4" t="s">
        <v>268</v>
      </c>
      <c r="B4" s="7" t="n">
        <v>44100000</v>
      </c>
      <c r="D4" s="7" t="n">
        <v>44100000</v>
      </c>
    </row>
    <row r="5" spans="1:6">
      <c r="A5" s="4" t="s">
        <v>269</v>
      </c>
      <c r="E5" s="7" t="n">
        <v>1082924</v>
      </c>
    </row>
    <row r="6" spans="1:6">
      <c r="A6" s="4" t="s">
        <v>270</v>
      </c>
      <c r="B6" s="5" t="n">
        <v>17000000</v>
      </c>
      <c r="D6" s="5" t="n">
        <v>17000000</v>
      </c>
    </row>
    <row r="7" spans="1:6">
      <c r="A7" s="4" t="s">
        <v>271</v>
      </c>
      <c r="B7" s="5" t="n">
        <v>15900000</v>
      </c>
      <c r="D7" s="5" t="n">
        <v>15900000</v>
      </c>
    </row>
    <row r="8" spans="1:6">
      <c r="A8" s="4" t="s">
        <v>33</v>
      </c>
      <c r="B8" s="5" t="n">
        <v>0</v>
      </c>
      <c r="D8" s="5" t="n">
        <v>0</v>
      </c>
      <c r="F8" s="7" t="n">
        <v>3119930</v>
      </c>
    </row>
    <row r="9" spans="1:6">
      <c r="A9" s="4" t="s">
        <v>272</v>
      </c>
      <c r="B9" s="5" t="n">
        <v>3500000</v>
      </c>
      <c r="D9" s="5" t="n">
        <v>3500000</v>
      </c>
    </row>
    <row r="10" spans="1:6">
      <c r="A10" s="4" t="s">
        <v>273</v>
      </c>
      <c r="C10" s="7" t="n">
        <v>100000</v>
      </c>
    </row>
    <row r="11" spans="1:6">
      <c r="A11" s="4" t="s">
        <v>274</v>
      </c>
    </row>
    <row r="12" spans="1:6">
      <c r="A12" s="3" t="s">
        <v>267</v>
      </c>
    </row>
    <row r="13" spans="1:6">
      <c r="A13" s="4" t="s">
        <v>268</v>
      </c>
      <c r="B13" s="7" t="n">
        <v>45400000</v>
      </c>
      <c r="D13" s="5" t="n">
        <v>45400000</v>
      </c>
    </row>
    <row r="14" spans="1:6">
      <c r="A14" s="4" t="s">
        <v>235</v>
      </c>
    </row>
    <row r="15" spans="1:6">
      <c r="A15" s="3" t="s">
        <v>267</v>
      </c>
    </row>
    <row r="16" spans="1:6">
      <c r="A16" s="4" t="s">
        <v>275</v>
      </c>
      <c r="B16" s="5" t="n">
        <v>146275</v>
      </c>
    </row>
    <row r="17" spans="1:6">
      <c r="A17" s="4" t="s">
        <v>276</v>
      </c>
    </row>
    <row r="18" spans="1:6">
      <c r="A18" s="3" t="s">
        <v>267</v>
      </c>
    </row>
    <row r="19" spans="1:6">
      <c r="A19" s="4" t="s">
        <v>33</v>
      </c>
      <c r="E19" s="5" t="n">
        <v>1100000</v>
      </c>
    </row>
    <row r="20" spans="1:6">
      <c r="A20" s="4" t="s">
        <v>277</v>
      </c>
    </row>
    <row r="21" spans="1:6">
      <c r="A21" s="3" t="s">
        <v>267</v>
      </c>
    </row>
    <row r="22" spans="1:6">
      <c r="A22" s="4" t="s">
        <v>269</v>
      </c>
      <c r="E22" s="7" t="n">
        <v>1100000</v>
      </c>
    </row>
    <row r="23" spans="1:6">
      <c r="A23" s="4" t="s">
        <v>278</v>
      </c>
    </row>
    <row r="24" spans="1:6">
      <c r="A24" s="3" t="s">
        <v>267</v>
      </c>
    </row>
    <row r="25" spans="1:6">
      <c r="A25" s="4" t="s">
        <v>271</v>
      </c>
      <c r="D25" s="7" t="n">
        <v>1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279</v>
      </c>
      <c r="B1" s="2" t="s">
        <v>59</v>
      </c>
      <c r="D1" s="2" t="s">
        <v>1</v>
      </c>
    </row>
    <row r="2" spans="1:5">
      <c r="B2" s="2" t="s">
        <v>2</v>
      </c>
      <c r="C2" s="2" t="s">
        <v>60</v>
      </c>
      <c r="D2" s="2" t="s">
        <v>2</v>
      </c>
      <c r="E2" s="2" t="s">
        <v>60</v>
      </c>
    </row>
    <row r="3" spans="1:5">
      <c r="A3" s="3" t="s">
        <v>280</v>
      </c>
    </row>
    <row r="4" spans="1:5">
      <c r="A4" s="4" t="s">
        <v>62</v>
      </c>
      <c r="B4" s="7" t="n">
        <v>11196961</v>
      </c>
      <c r="C4" s="7" t="n">
        <v>8791753</v>
      </c>
      <c r="D4" s="7" t="n">
        <v>29500843</v>
      </c>
      <c r="E4" s="7" t="n">
        <v>23944120</v>
      </c>
    </row>
    <row r="5" spans="1:5">
      <c r="A5" s="4" t="s">
        <v>215</v>
      </c>
    </row>
    <row r="6" spans="1:5">
      <c r="A6" s="3" t="s">
        <v>280</v>
      </c>
    </row>
    <row r="7" spans="1:5">
      <c r="A7" s="4" t="s">
        <v>62</v>
      </c>
      <c r="B7" s="5" t="n">
        <v>2600000</v>
      </c>
    </row>
    <row r="8" spans="1:5">
      <c r="A8" s="4" t="s">
        <v>218</v>
      </c>
    </row>
    <row r="9" spans="1:5">
      <c r="A9" s="3" t="s">
        <v>280</v>
      </c>
    </row>
    <row r="10" spans="1:5">
      <c r="A10" s="4" t="s">
        <v>62</v>
      </c>
      <c r="B10" s="7" t="n">
        <v>3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1196961</v>
      </c>
      <c r="C4" s="7" t="n">
        <v>8791753</v>
      </c>
      <c r="D4" s="7" t="n">
        <v>29500843</v>
      </c>
      <c r="E4" s="7" t="n">
        <v>23944120</v>
      </c>
    </row>
    <row r="5" spans="1:5">
      <c r="A5" s="3" t="s">
        <v>63</v>
      </c>
    </row>
    <row r="6" spans="1:5">
      <c r="A6" s="4" t="s">
        <v>64</v>
      </c>
      <c r="B6" s="5" t="n">
        <v>2166353</v>
      </c>
      <c r="C6" s="5" t="n">
        <v>1973948</v>
      </c>
      <c r="D6" s="5" t="n">
        <v>5216776</v>
      </c>
      <c r="E6" s="5" t="n">
        <v>4353148</v>
      </c>
    </row>
    <row r="7" spans="1:5">
      <c r="A7" s="4" t="s">
        <v>65</v>
      </c>
      <c r="B7" s="5" t="n">
        <v>6226438</v>
      </c>
      <c r="C7" s="5" t="n">
        <v>3614714</v>
      </c>
      <c r="D7" s="5" t="n">
        <v>16174391</v>
      </c>
      <c r="E7" s="5" t="n">
        <v>10585955</v>
      </c>
    </row>
    <row r="8" spans="1:5">
      <c r="A8" s="4" t="s">
        <v>66</v>
      </c>
      <c r="B8" s="5" t="n">
        <v>943162</v>
      </c>
      <c r="C8" s="5" t="n">
        <v>644662</v>
      </c>
      <c r="D8" s="5" t="n">
        <v>2921951</v>
      </c>
      <c r="E8" s="5" t="n">
        <v>2029914</v>
      </c>
    </row>
    <row r="9" spans="1:5">
      <c r="A9" s="4" t="s">
        <v>67</v>
      </c>
      <c r="B9" s="5" t="n">
        <v>2090785</v>
      </c>
      <c r="C9" s="5" t="n">
        <v>1865575</v>
      </c>
      <c r="D9" s="5" t="n">
        <v>6554158</v>
      </c>
      <c r="E9" s="5" t="n">
        <v>5817943</v>
      </c>
    </row>
    <row r="10" spans="1:5">
      <c r="A10" s="4" t="s">
        <v>68</v>
      </c>
      <c r="B10" s="5" t="n">
        <v>609572</v>
      </c>
      <c r="C10" s="5" t="n">
        <v>562722</v>
      </c>
      <c r="D10" s="5" t="n">
        <v>1811589</v>
      </c>
      <c r="E10" s="5" t="n">
        <v>1632920</v>
      </c>
    </row>
    <row r="11" spans="1:5">
      <c r="A11" s="4" t="s">
        <v>69</v>
      </c>
      <c r="B11" s="5" t="n">
        <v>12036310</v>
      </c>
      <c r="C11" s="5" t="n">
        <v>8661621</v>
      </c>
      <c r="D11" s="5" t="n">
        <v>32678865</v>
      </c>
      <c r="E11" s="5" t="n">
        <v>24419880</v>
      </c>
    </row>
    <row r="12" spans="1:5">
      <c r="A12" s="4" t="s">
        <v>70</v>
      </c>
      <c r="B12" s="5" t="n">
        <v>-839349</v>
      </c>
      <c r="C12" s="5" t="n">
        <v>130132</v>
      </c>
      <c r="D12" s="5" t="n">
        <v>-3178022</v>
      </c>
      <c r="E12" s="5" t="n">
        <v>-475760</v>
      </c>
    </row>
    <row r="13" spans="1:5">
      <c r="A13" s="4" t="s">
        <v>71</v>
      </c>
      <c r="B13" s="5" t="n">
        <v>94833</v>
      </c>
      <c r="C13" s="5" t="n">
        <v>51636</v>
      </c>
      <c r="D13" s="5" t="n">
        <v>216849</v>
      </c>
      <c r="E13" s="5" t="n">
        <v>160248</v>
      </c>
    </row>
    <row r="14" spans="1:5">
      <c r="A14" s="4" t="s">
        <v>72</v>
      </c>
      <c r="B14" s="5" t="n">
        <v>-8902</v>
      </c>
      <c r="C14" s="5" t="n">
        <v>-29088</v>
      </c>
      <c r="D14" s="5" t="n">
        <v>-70646</v>
      </c>
      <c r="E14" s="5" t="n">
        <v>-77777</v>
      </c>
    </row>
    <row r="15" spans="1:5">
      <c r="A15" s="4" t="s">
        <v>73</v>
      </c>
      <c r="B15" s="5" t="n">
        <v>-753418</v>
      </c>
      <c r="C15" s="5" t="n">
        <v>152680</v>
      </c>
      <c r="D15" s="5" t="n">
        <v>-3031819</v>
      </c>
      <c r="E15" s="5" t="n">
        <v>-393289</v>
      </c>
    </row>
    <row r="16" spans="1:5">
      <c r="A16" s="4" t="s">
        <v>74</v>
      </c>
      <c r="B16" s="5" t="n">
        <v>-3822</v>
      </c>
      <c r="C16" s="5" t="n">
        <v>-57192</v>
      </c>
      <c r="D16" s="5" t="n">
        <v>-4196192</v>
      </c>
      <c r="E16" s="5" t="n">
        <v>159282</v>
      </c>
    </row>
    <row r="17" spans="1:5">
      <c r="A17" s="4" t="s">
        <v>75</v>
      </c>
      <c r="B17" s="5" t="n">
        <v>-757240</v>
      </c>
      <c r="C17" s="5" t="n">
        <v>95488</v>
      </c>
      <c r="D17" s="5" t="n">
        <v>-7228011</v>
      </c>
      <c r="E17" s="5" t="n">
        <v>-234007</v>
      </c>
    </row>
    <row r="18" spans="1:5">
      <c r="A18" s="4" t="s">
        <v>76</v>
      </c>
      <c r="B18" s="5" t="n">
        <v>14209</v>
      </c>
      <c r="C18" s="5" t="n">
        <v>10678</v>
      </c>
      <c r="D18" s="5" t="n">
        <v>49923</v>
      </c>
      <c r="E18" s="5" t="n">
        <v>39018</v>
      </c>
    </row>
    <row r="19" spans="1:5">
      <c r="A19" s="4" t="s">
        <v>77</v>
      </c>
      <c r="B19" s="7" t="n">
        <v>-743031</v>
      </c>
      <c r="C19" s="7" t="n">
        <v>106166</v>
      </c>
      <c r="D19" s="7" t="n">
        <v>-7178088</v>
      </c>
      <c r="E19" s="7" t="n">
        <v>-194989</v>
      </c>
    </row>
    <row r="20" spans="1:5">
      <c r="A20" s="3" t="s">
        <v>78</v>
      </c>
    </row>
    <row r="21" spans="1:5">
      <c r="A21" s="4" t="s">
        <v>79</v>
      </c>
      <c r="B21" s="8" t="n">
        <v>-0.05</v>
      </c>
      <c r="C21" s="8" t="n">
        <v>0.01</v>
      </c>
      <c r="D21" s="8" t="n">
        <v>-0.45</v>
      </c>
      <c r="E21" s="8" t="n">
        <v>-0.01</v>
      </c>
    </row>
    <row r="22" spans="1:5">
      <c r="A22" s="4" t="s">
        <v>80</v>
      </c>
      <c r="B22" s="8" t="n">
        <v>-0.05</v>
      </c>
      <c r="C22" s="8" t="n">
        <v>0.01</v>
      </c>
      <c r="D22" s="8" t="n">
        <v>-0.45</v>
      </c>
      <c r="E22" s="8" t="n">
        <v>-0.01</v>
      </c>
    </row>
    <row r="23" spans="1:5">
      <c r="A23" s="3" t="s">
        <v>81</v>
      </c>
    </row>
    <row r="24" spans="1:5">
      <c r="A24" s="4" t="s">
        <v>82</v>
      </c>
      <c r="B24" s="5" t="n">
        <v>15867159</v>
      </c>
      <c r="C24" s="5" t="n">
        <v>16217442</v>
      </c>
      <c r="D24" s="5" t="n">
        <v>15973737</v>
      </c>
      <c r="E24" s="5" t="n">
        <v>16268579</v>
      </c>
    </row>
    <row r="25" spans="1:5">
      <c r="A25" s="4" t="s">
        <v>83</v>
      </c>
      <c r="B25" s="5" t="n">
        <v>15867159</v>
      </c>
      <c r="C25" s="5" t="n">
        <v>16504568</v>
      </c>
      <c r="D25" s="5" t="n">
        <v>15973737</v>
      </c>
      <c r="E25" s="5" t="n">
        <v>16268579</v>
      </c>
    </row>
    <row r="26" spans="1:5">
      <c r="A26" s="4" t="s">
        <v>84</v>
      </c>
      <c r="B26" s="7" t="n">
        <v>-743031</v>
      </c>
      <c r="C26" s="7" t="n">
        <v>106166</v>
      </c>
      <c r="D26" s="7" t="n">
        <v>-7178088</v>
      </c>
      <c r="E26" s="7" t="n">
        <v>-194989</v>
      </c>
    </row>
    <row r="27" spans="1:5">
      <c r="A27" s="4" t="s">
        <v>76</v>
      </c>
      <c r="B27" s="5" t="n">
        <v>14209</v>
      </c>
      <c r="C27" s="5" t="n">
        <v>10678</v>
      </c>
      <c r="D27" s="5" t="n">
        <v>49923</v>
      </c>
      <c r="E27" s="5" t="n">
        <v>39018</v>
      </c>
    </row>
    <row r="28" spans="1:5">
      <c r="A28" s="4" t="s">
        <v>85</v>
      </c>
      <c r="B28" s="7" t="n">
        <v>-757240</v>
      </c>
      <c r="C28" s="7" t="n">
        <v>95488</v>
      </c>
      <c r="D28" s="7" t="n">
        <v>-7228011</v>
      </c>
      <c r="E28" s="7" t="n">
        <v>-2340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0</v>
      </c>
    </row>
    <row r="3" spans="1:3">
      <c r="A3" s="3" t="s">
        <v>87</v>
      </c>
    </row>
    <row r="4" spans="1:3">
      <c r="A4" s="4" t="s">
        <v>75</v>
      </c>
      <c r="B4" s="7" t="n">
        <v>-7228011</v>
      </c>
      <c r="C4" s="7" t="n">
        <v>-234007</v>
      </c>
    </row>
    <row r="5" spans="1:3">
      <c r="A5" s="3" t="s">
        <v>88</v>
      </c>
    </row>
    <row r="6" spans="1:3">
      <c r="A6" s="4" t="s">
        <v>89</v>
      </c>
      <c r="B6" s="5" t="n">
        <v>1974194</v>
      </c>
      <c r="C6" s="5" t="n">
        <v>1785057</v>
      </c>
    </row>
    <row r="7" spans="1:3">
      <c r="A7" s="4" t="s">
        <v>90</v>
      </c>
      <c r="B7" s="5" t="n">
        <v>4293963</v>
      </c>
      <c r="C7" s="5" t="n">
        <v>662689</v>
      </c>
    </row>
    <row r="8" spans="1:3">
      <c r="A8" s="4" t="s">
        <v>91</v>
      </c>
      <c r="B8" s="5" t="n">
        <v>849198</v>
      </c>
      <c r="C8" s="5" t="n">
        <v>623504</v>
      </c>
    </row>
    <row r="9" spans="1:3">
      <c r="A9" s="4" t="s">
        <v>92</v>
      </c>
      <c r="B9" s="5" t="n">
        <v>-91109</v>
      </c>
      <c r="C9" s="5" t="n">
        <v>907270</v>
      </c>
    </row>
    <row r="10" spans="1:3">
      <c r="A10" s="4" t="s">
        <v>93</v>
      </c>
      <c r="B10" s="5" t="n">
        <v>60708</v>
      </c>
      <c r="C10" s="5" t="n">
        <v>61224</v>
      </c>
    </row>
    <row r="11" spans="1:3">
      <c r="A11" s="4" t="s">
        <v>94</v>
      </c>
      <c r="B11" s="5" t="n">
        <v>-48084</v>
      </c>
      <c r="C11" s="5" t="n">
        <v>-69140</v>
      </c>
    </row>
    <row r="12" spans="1:3">
      <c r="A12" s="3" t="s">
        <v>95</v>
      </c>
    </row>
    <row r="13" spans="1:3">
      <c r="A13" s="4" t="s">
        <v>96</v>
      </c>
      <c r="B13" s="5" t="n">
        <v>124748</v>
      </c>
      <c r="C13" s="5" t="n">
        <v>-595180</v>
      </c>
    </row>
    <row r="14" spans="1:3">
      <c r="A14" s="4" t="s">
        <v>97</v>
      </c>
      <c r="B14" s="5" t="n">
        <v>-485739</v>
      </c>
      <c r="C14" s="5" t="n">
        <v>-713084</v>
      </c>
    </row>
    <row r="15" spans="1:3">
      <c r="A15" s="4" t="s">
        <v>98</v>
      </c>
      <c r="B15" s="5" t="n">
        <v>-428176</v>
      </c>
      <c r="C15" s="5" t="n">
        <v>-1241372</v>
      </c>
    </row>
    <row r="16" spans="1:3">
      <c r="A16" s="4" t="s">
        <v>99</v>
      </c>
      <c r="B16" s="5" t="n">
        <v>640453</v>
      </c>
      <c r="C16" s="5" t="n">
        <v>-1705007</v>
      </c>
    </row>
    <row r="17" spans="1:3">
      <c r="A17" s="4" t="s">
        <v>41</v>
      </c>
      <c r="B17" s="5" t="n">
        <v>239703</v>
      </c>
      <c r="C17" s="5" t="n">
        <v>267730</v>
      </c>
    </row>
    <row r="18" spans="1:3">
      <c r="A18" s="4" t="s">
        <v>100</v>
      </c>
      <c r="B18" s="5" t="n">
        <v>-98152</v>
      </c>
      <c r="C18" s="5" t="n">
        <v>-250316</v>
      </c>
    </row>
    <row r="19" spans="1:3">
      <c r="A19" s="3" t="s">
        <v>101</v>
      </c>
    </row>
    <row r="20" spans="1:3">
      <c r="A20" s="4" t="s">
        <v>102</v>
      </c>
      <c r="B20" s="5" t="n">
        <v>-172899</v>
      </c>
      <c r="C20" s="5" t="n">
        <v>-98275</v>
      </c>
    </row>
    <row r="21" spans="1:3">
      <c r="A21" s="4" t="s">
        <v>103</v>
      </c>
      <c r="B21" s="5" t="n">
        <v>-2029414</v>
      </c>
      <c r="C21" s="5" t="n">
        <v>-3643894</v>
      </c>
    </row>
    <row r="22" spans="1:3">
      <c r="A22" s="4" t="s">
        <v>104</v>
      </c>
      <c r="B22" s="5" t="n">
        <v>9644592</v>
      </c>
      <c r="C22" s="5" t="n">
        <v>3676745</v>
      </c>
    </row>
    <row r="23" spans="1:3">
      <c r="A23" s="4" t="s">
        <v>105</v>
      </c>
      <c r="B23" s="5" t="n">
        <v>-841647</v>
      </c>
      <c r="C23" s="5" t="n">
        <v>-1554410</v>
      </c>
    </row>
    <row r="24" spans="1:3">
      <c r="A24" s="4" t="s">
        <v>106</v>
      </c>
      <c r="B24" s="5" t="n">
        <v>6600632</v>
      </c>
      <c r="C24" s="5" t="n">
        <v>-1619834</v>
      </c>
    </row>
    <row r="25" spans="1:3">
      <c r="A25" s="3" t="s">
        <v>107</v>
      </c>
    </row>
    <row r="26" spans="1:3">
      <c r="A26" s="4" t="s">
        <v>108</v>
      </c>
      <c r="B26" s="5" t="n">
        <v>3900000</v>
      </c>
      <c r="C26" s="5" t="n">
        <v>2000000</v>
      </c>
    </row>
    <row r="27" spans="1:3">
      <c r="A27" s="4" t="s">
        <v>109</v>
      </c>
      <c r="B27" s="5" t="n">
        <v>0</v>
      </c>
      <c r="C27" s="5" t="n">
        <v>-907270</v>
      </c>
    </row>
    <row r="28" spans="1:3">
      <c r="A28" s="4" t="s">
        <v>110</v>
      </c>
      <c r="B28" s="5" t="n">
        <v>-2893857</v>
      </c>
      <c r="C28" s="5" t="n">
        <v>-1879395</v>
      </c>
    </row>
    <row r="29" spans="1:3">
      <c r="A29" s="4" t="s">
        <v>111</v>
      </c>
      <c r="B29" s="5" t="n">
        <v>1006143</v>
      </c>
      <c r="C29" s="5" t="n">
        <v>-786665</v>
      </c>
    </row>
    <row r="30" spans="1:3">
      <c r="A30" s="4" t="s">
        <v>112</v>
      </c>
      <c r="B30" s="5" t="n">
        <v>7508623</v>
      </c>
      <c r="C30" s="5" t="n">
        <v>-2656815</v>
      </c>
    </row>
    <row r="31" spans="1:3">
      <c r="A31" s="4" t="s">
        <v>113</v>
      </c>
      <c r="B31" s="5" t="n">
        <v>34510330</v>
      </c>
      <c r="C31" s="5" t="n">
        <v>38203059</v>
      </c>
    </row>
    <row r="32" spans="1:3">
      <c r="A32" s="4" t="s">
        <v>114</v>
      </c>
      <c r="B32" s="7" t="n">
        <v>42018953</v>
      </c>
      <c r="C32" s="7" t="n">
        <v>355462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8"/>
    <col customWidth="1" max="5" min="5" width="25"/>
  </cols>
  <sheetData>
    <row r="1" spans="1:5">
      <c r="A1" s="1" t="s">
        <v>115</v>
      </c>
      <c r="B1" s="2" t="s">
        <v>116</v>
      </c>
      <c r="C1" s="2" t="s">
        <v>117</v>
      </c>
      <c r="D1" s="2" t="s">
        <v>47</v>
      </c>
      <c r="E1" s="2" t="s">
        <v>49</v>
      </c>
    </row>
    <row r="2" spans="1:5">
      <c r="A2" s="4" t="s">
        <v>118</v>
      </c>
      <c r="B2" s="7" t="n">
        <v>73120819</v>
      </c>
      <c r="C2" s="7" t="n">
        <v>54643268</v>
      </c>
      <c r="D2" s="7" t="n">
        <v>18604931</v>
      </c>
      <c r="E2" s="7" t="n">
        <v>-127380</v>
      </c>
    </row>
    <row r="3" spans="1:5">
      <c r="A3" s="4" t="s">
        <v>119</v>
      </c>
      <c r="B3" s="5" t="n">
        <v>16074176</v>
      </c>
      <c r="C3" s="5" t="n">
        <v>16074176</v>
      </c>
    </row>
    <row r="4" spans="1:5">
      <c r="A4" s="3" t="s">
        <v>120</v>
      </c>
    </row>
    <row r="5" spans="1:5">
      <c r="A5" s="4" t="s">
        <v>91</v>
      </c>
      <c r="B5" s="7" t="n">
        <v>849198</v>
      </c>
      <c r="C5" s="7" t="n">
        <v>849198</v>
      </c>
    </row>
    <row r="6" spans="1:5">
      <c r="A6" s="4" t="s">
        <v>121</v>
      </c>
      <c r="C6" s="5" t="n">
        <v>146275</v>
      </c>
    </row>
    <row r="7" spans="1:5">
      <c r="A7" s="4" t="s">
        <v>122</v>
      </c>
      <c r="B7" s="5" t="n">
        <v>-2906900</v>
      </c>
      <c r="C7" s="7" t="n">
        <v>-2906900</v>
      </c>
    </row>
    <row r="8" spans="1:5">
      <c r="A8" s="4" t="s">
        <v>123</v>
      </c>
      <c r="C8" s="5" t="n">
        <v>-438715</v>
      </c>
    </row>
    <row r="9" spans="1:5">
      <c r="A9" s="4" t="s">
        <v>75</v>
      </c>
      <c r="B9" s="5" t="n">
        <v>-7228011</v>
      </c>
      <c r="D9" s="5" t="n">
        <v>-7178088</v>
      </c>
      <c r="E9" s="5" t="n">
        <v>-49923</v>
      </c>
    </row>
    <row r="10" spans="1:5">
      <c r="A10" s="4" t="s">
        <v>124</v>
      </c>
      <c r="B10" s="7" t="n">
        <v>64918030</v>
      </c>
      <c r="C10" s="7" t="n">
        <v>52585566</v>
      </c>
      <c r="D10" s="7" t="n">
        <v>12509767</v>
      </c>
      <c r="E10" s="7" t="n">
        <v>-177303</v>
      </c>
    </row>
    <row r="11" spans="1:5">
      <c r="A11" s="4" t="s">
        <v>125</v>
      </c>
      <c r="B11" s="5" t="n">
        <v>15781736</v>
      </c>
      <c r="C11" s="5" t="n">
        <v>157817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12:44Z</dcterms:created>
  <dcterms:modified xmlns:dcterms="http://purl.org/dc/terms/" xmlns:xsi="http://www.w3.org/2001/XMLSchema-instance" xsi:type="dcterms:W3CDTF">2017-11-08T17:12:44Z</dcterms:modified>
</cp:coreProperties>
</file>